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Net Loss Per Common Share" sheetId="10" state="visible" r:id="rId10"/>
    <sheet xmlns:r="http://schemas.openxmlformats.org/officeDocument/2006/relationships" name="ConnectedHealth Acquisition"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Retirement Plan" sheetId="19" state="visible" r:id="rId19"/>
    <sheet xmlns:r="http://schemas.openxmlformats.org/officeDocument/2006/relationships" name="Segments of Business" sheetId="20" state="visible" r:id="rId20"/>
    <sheet xmlns:r="http://schemas.openxmlformats.org/officeDocument/2006/relationships" name="Related Parties" sheetId="21" state="visible" r:id="rId21"/>
    <sheet xmlns:r="http://schemas.openxmlformats.org/officeDocument/2006/relationships" name="Consolidated Selected Quarterly" sheetId="22" state="visible" r:id="rId22"/>
    <sheet xmlns:r="http://schemas.openxmlformats.org/officeDocument/2006/relationships" name="Subsequent Events" sheetId="23" state="visible" r:id="rId23"/>
    <sheet xmlns:r="http://schemas.openxmlformats.org/officeDocument/2006/relationships" name="Schedule II-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Loss Per Common Share (Tabl" sheetId="27" state="visible" r:id="rId27"/>
    <sheet xmlns:r="http://schemas.openxmlformats.org/officeDocument/2006/relationships" name="ConnectedHealth Acquisition (Ta"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s of Business (Tables)" sheetId="35" state="visible" r:id="rId35"/>
    <sheet xmlns:r="http://schemas.openxmlformats.org/officeDocument/2006/relationships" name="Consolidated Selected Quarter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Going Concern and Management's " sheetId="39" state="visible" r:id="rId39"/>
    <sheet xmlns:r="http://schemas.openxmlformats.org/officeDocument/2006/relationships" name="Net Loss Per Common Share - Sum" sheetId="40" state="visible" r:id="rId40"/>
    <sheet xmlns:r="http://schemas.openxmlformats.org/officeDocument/2006/relationships" name="Net Loss Per Common Share - S41" sheetId="41" state="visible" r:id="rId41"/>
    <sheet xmlns:r="http://schemas.openxmlformats.org/officeDocument/2006/relationships" name="ConnectedHealth Acquisition - A" sheetId="42" state="visible" r:id="rId42"/>
    <sheet xmlns:r="http://schemas.openxmlformats.org/officeDocument/2006/relationships" name="ConnectedHealth Acquisition - S" sheetId="43" state="visible" r:id="rId43"/>
    <sheet xmlns:r="http://schemas.openxmlformats.org/officeDocument/2006/relationships" name="ConnectedHealth Acquisition -44"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Debt - Schedule of Debt (Detail" sheetId="53" state="visible" r:id="rId53"/>
    <sheet xmlns:r="http://schemas.openxmlformats.org/officeDocument/2006/relationships" name="Debt - Additional Information (" sheetId="54" state="visible" r:id="rId54"/>
    <sheet xmlns:r="http://schemas.openxmlformats.org/officeDocument/2006/relationships" name="Debt - Schedule of Future Princ" sheetId="55" state="visible" r:id="rId55"/>
    <sheet xmlns:r="http://schemas.openxmlformats.org/officeDocument/2006/relationships" name="Stockholders' Deficit - Additio"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c60" sheetId="60" state="visible" r:id="rId60"/>
    <sheet xmlns:r="http://schemas.openxmlformats.org/officeDocument/2006/relationships" name="Income Taxes - Schedule of Comp" sheetId="61" state="visible" r:id="rId61"/>
    <sheet xmlns:r="http://schemas.openxmlformats.org/officeDocument/2006/relationships" name="Income Taxes - Schedule of Inco" sheetId="62" state="visible" r:id="rId62"/>
    <sheet xmlns:r="http://schemas.openxmlformats.org/officeDocument/2006/relationships" name="Income Taxes - Schedule of Co63" sheetId="63" state="visible" r:id="rId63"/>
    <sheet xmlns:r="http://schemas.openxmlformats.org/officeDocument/2006/relationships" name="Income Taxes - Additional Infor" sheetId="64" state="visible" r:id="rId64"/>
    <sheet xmlns:r="http://schemas.openxmlformats.org/officeDocument/2006/relationships" name="Employee Retirement Plan - Addi" sheetId="65" state="visible" r:id="rId65"/>
    <sheet xmlns:r="http://schemas.openxmlformats.org/officeDocument/2006/relationships" name="Segments of Business - Addition" sheetId="66" state="visible" r:id="rId66"/>
    <sheet xmlns:r="http://schemas.openxmlformats.org/officeDocument/2006/relationships" name="Segments of Business - Summary " sheetId="67" state="visible" r:id="rId67"/>
    <sheet xmlns:r="http://schemas.openxmlformats.org/officeDocument/2006/relationships" name="Segments of Business - Schedule" sheetId="68" state="visible" r:id="rId68"/>
    <sheet xmlns:r="http://schemas.openxmlformats.org/officeDocument/2006/relationships" name="Related Parties - Additional In" sheetId="69" state="visible" r:id="rId69"/>
    <sheet xmlns:r="http://schemas.openxmlformats.org/officeDocument/2006/relationships" name="Consolidated Selected Quarter70" sheetId="70" state="visible" r:id="rId70"/>
    <sheet xmlns:r="http://schemas.openxmlformats.org/officeDocument/2006/relationships" name="Consolidated Selected Quarter71" sheetId="71" state="visible" r:id="rId71"/>
    <sheet xmlns:r="http://schemas.openxmlformats.org/officeDocument/2006/relationships" name="Subsequent Events - Additional " sheetId="72" state="visible" r:id="rId72"/>
    <sheet xmlns:r="http://schemas.openxmlformats.org/officeDocument/2006/relationships" name="Schedule II - Valuation and Qua" sheetId="73" state="visible" r:id="rId73"/>
  </sheets>
  <definedNames/>
  <calcPr calcId="124519" fullCalcOnLoad="1"/>
</workbook>
</file>

<file path=xl/sharedStrings.xml><?xml version="1.0" encoding="utf-8"?>
<sst xmlns="http://schemas.openxmlformats.org/spreadsheetml/2006/main" uniqueCount="747">
  <si>
    <t>Document and Entity Information - USD ($) $ in Millions</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NXR</t>
  </si>
  <si>
    <t>Entity Registrant Name</t>
  </si>
  <si>
    <t>CONNECTURE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t>
  </si>
  <si>
    <t>Prepaid expenses and other current assets</t>
  </si>
  <si>
    <t>Total current assets</t>
  </si>
  <si>
    <t>PROPERTY AND EQUIPMENT — Net</t>
  </si>
  <si>
    <t>GOODWILL</t>
  </si>
  <si>
    <t>OTHER INTANGIBLE ASSETS — Net</t>
  </si>
  <si>
    <t>DEFERRED IMPLEMENTATION COSTS</t>
  </si>
  <si>
    <t>OTHER ASSETS</t>
  </si>
  <si>
    <t>TOTAL ASSETS</t>
  </si>
  <si>
    <t>CURRENT LIABILITIES:</t>
  </si>
  <si>
    <t>Accounts payable</t>
  </si>
  <si>
    <t>Accrued payroll and related liabilities</t>
  </si>
  <si>
    <t>Other liabilities</t>
  </si>
  <si>
    <t>Current maturities of debt</t>
  </si>
  <si>
    <t>Deferred revenue</t>
  </si>
  <si>
    <t>Total current liabilities</t>
  </si>
  <si>
    <t>DEFERRED REVENUE</t>
  </si>
  <si>
    <t>DEFERRED TAX LIABILITY</t>
  </si>
  <si>
    <t>LONG-TERM DEBT</t>
  </si>
  <si>
    <t>OTHER LONG-TERM LIABILITIES</t>
  </si>
  <si>
    <t>Total liabilities</t>
  </si>
  <si>
    <t>COMMITMENTS AND CONTINGENCIES (Note 8)</t>
  </si>
  <si>
    <t xml:space="preserve"> </t>
  </si>
  <si>
    <t>REDEEMABLE PREFERRED STOCK - SERIES A</t>
  </si>
  <si>
    <t>STOCKHOLDERS’ DEFICIT:</t>
  </si>
  <si>
    <t>Common stock, $0.001 par value, 75,000,000 shares authorized as of December 31, 2016 and December 31, 2015, and 22,524,655 and 22,063,357 shares issued and outstanding as of December 31, 2016 and December 31, 2015, respectively</t>
  </si>
  <si>
    <t>Additional paid-in capital</t>
  </si>
  <si>
    <t>Accumulated deficit</t>
  </si>
  <si>
    <t>Treasury stock, at cost</t>
  </si>
  <si>
    <t>Total stockholders’ deficit</t>
  </si>
  <si>
    <t>TOTAL LIABILITIES, REDEEMABLE PREFERRED STOCK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Dec. 31, 2014</t>
  </si>
  <si>
    <t>Income Statement [Abstract]</t>
  </si>
  <si>
    <t>REVENUE</t>
  </si>
  <si>
    <t>COST OF REVENUE</t>
  </si>
  <si>
    <t>GROSS MARGIN</t>
  </si>
  <si>
    <t>OPERATING EXPENSES:</t>
  </si>
  <si>
    <t>Research and development</t>
  </si>
  <si>
    <t>Sales and marketing</t>
  </si>
  <si>
    <t>General and administrative</t>
  </si>
  <si>
    <t>Total operating expenses</t>
  </si>
  <si>
    <t>LOSS FROM OPERATIONS</t>
  </si>
  <si>
    <t>OTHER EXPENSES:</t>
  </si>
  <si>
    <t>Interest expense</t>
  </si>
  <si>
    <t>Other expense (income), net</t>
  </si>
  <si>
    <t>Total other expenses</t>
  </si>
  <si>
    <t>LOSS BEFORE PROVISION FOR INCOME TAXES</t>
  </si>
  <si>
    <t>BENEFIT (PROVISION) FOR INCOME TAXES</t>
  </si>
  <si>
    <t>NET LOSS</t>
  </si>
  <si>
    <t>COMPREHENSIVE LOSS</t>
  </si>
  <si>
    <t>NET LOSS PER COMMON SHARE:</t>
  </si>
  <si>
    <t>Basic and diluted</t>
  </si>
  <si>
    <t>WEIGHTED-AVERAGE COMMON SHARES OUTSTANDING:</t>
  </si>
  <si>
    <t>Consolidated Statements of Stockholders' Deficit - USD ($) $ in Thousands</t>
  </si>
  <si>
    <t>Total</t>
  </si>
  <si>
    <t>Common Stock [Member]</t>
  </si>
  <si>
    <t>Additional Paid-in Capital [Member]</t>
  </si>
  <si>
    <t>Treasury Stock, at Cost [Member]</t>
  </si>
  <si>
    <t>Accumulated Deficit [Member]</t>
  </si>
  <si>
    <t>Beginning Balance, Value at Dec. 31, 2013</t>
  </si>
  <si>
    <t>Beginning Balance, Shares at Dec. 31, 2013</t>
  </si>
  <si>
    <t>Preferred stock dividends, Series A and Series B</t>
  </si>
  <si>
    <t>Stock-based compensation expense</t>
  </si>
  <si>
    <t>Exercise of stock options</t>
  </si>
  <si>
    <t>Exercise of stock options, Shares</t>
  </si>
  <si>
    <t>Conversion of redeemable convertible preferred stock</t>
  </si>
  <si>
    <t>Conversion of redeemable convertible preferred stock, Shares</t>
  </si>
  <si>
    <t>Initial public offering, net of issuance costs</t>
  </si>
  <si>
    <t>Initial public offering, net of issuance costs, Shares</t>
  </si>
  <si>
    <t>Net loss</t>
  </si>
  <si>
    <t>Ending Balance, Value at Dec. 31, 2014</t>
  </si>
  <si>
    <t>Ending Balance, Shares at Dec. 31, 2014</t>
  </si>
  <si>
    <t>Exercise of stock options and issuance of other stock awards</t>
  </si>
  <si>
    <t>Exercise of stock options and issuance of other stock awards, Shares</t>
  </si>
  <si>
    <t>Treasury stock acquired</t>
  </si>
  <si>
    <t>Treasury stock acquired, Shares</t>
  </si>
  <si>
    <t>Ending Balance, Value at Dec. 31, 2015</t>
  </si>
  <si>
    <t>Ending Balance, Shares at Dec. 31, 2015</t>
  </si>
  <si>
    <t>Ending Balance, Value at Dec. 31, 2016</t>
  </si>
  <si>
    <t>Ending Balance, Shares at Dec. 31, 2016</t>
  </si>
  <si>
    <t>Consolidated Statements of Cash Flows - USD ($) $ in Thousands</t>
  </si>
  <si>
    <t>CASH FLOWS FROM OPERATING ACTIVITIES:</t>
  </si>
  <si>
    <t>Adjustments to reconcile net loss to net cash used in operating activities</t>
  </si>
  <si>
    <t>Depreciation and amortization</t>
  </si>
  <si>
    <t>Interest accretion on financing obligations</t>
  </si>
  <si>
    <t>Change in fair value of contingent consideration</t>
  </si>
  <si>
    <t>Other financing fees and non-cash adjustments</t>
  </si>
  <si>
    <t>Change in operating assets and liabilities, net of acquisition:</t>
  </si>
  <si>
    <t>Prepaid expenses and other assets</t>
  </si>
  <si>
    <t>Deferred implementation costs</t>
  </si>
  <si>
    <t>Accrued expenses and other liabilities</t>
  </si>
  <si>
    <t>Net cash used in operating activities</t>
  </si>
  <si>
    <t>CASH FLOWS FROM INVESTING ACTIVITIES:</t>
  </si>
  <si>
    <t>Purchases of property and equipment</t>
  </si>
  <si>
    <t>Business acquisition, net of cash acquired</t>
  </si>
  <si>
    <t>Net cash used in investing activities</t>
  </si>
  <si>
    <t>CASH FLOWS FROM FINANCING ACTIVITIES:</t>
  </si>
  <si>
    <t>Borrowings under revolving line of credit</t>
  </si>
  <si>
    <t>Repayments under revolving line of credit</t>
  </si>
  <si>
    <t>Borrowings of term debt</t>
  </si>
  <si>
    <t>Repayments of term debt</t>
  </si>
  <si>
    <t>Payment of financing fees</t>
  </si>
  <si>
    <t>Payment of capital lease obligations</t>
  </si>
  <si>
    <t>Payment of deferred business acquisition purchase price</t>
  </si>
  <si>
    <t>Proceeds from initial public offering, net of issuance costs</t>
  </si>
  <si>
    <t>Dividends paid</t>
  </si>
  <si>
    <t>Proceeds from preferred stock, net</t>
  </si>
  <si>
    <t>Other</t>
  </si>
  <si>
    <t>Net cash provided by (used in) financing activities</t>
  </si>
  <si>
    <t>NET INCREASE (DECREASE) IN CASH AND CASH EQUIVALENTS</t>
  </si>
  <si>
    <t>CASH AND CASH EQUIVALENTS — Beginning of period</t>
  </si>
  <si>
    <t>CASH AND CASH EQUIVALENTS — End of period</t>
  </si>
  <si>
    <t>SUPPLEMENTAL CASH FLOW INFORMATION:</t>
  </si>
  <si>
    <t>Cash paid for interest</t>
  </si>
  <si>
    <t>Cash (received) paid for income taxes</t>
  </si>
  <si>
    <t>Non-cash investing and financing activities:</t>
  </si>
  <si>
    <t>Purchase of property and equipment in accounts payable</t>
  </si>
  <si>
    <t>Direct issuance costs in accounts payable</t>
  </si>
  <si>
    <t>Accrued preferred stock dividends</t>
  </si>
  <si>
    <t>Description of Business</t>
  </si>
  <si>
    <t>Organization Consolidation And Presentation Of Financial Statements [Abstract]</t>
  </si>
  <si>
    <t xml:space="preserve">1. DESCRIPTION OF BUSINESS Description of Business —Connecture, Inc. and its subsidiaries, including DestinationRx, Inc., or DRX, RxHealth Insurance Agency, Inc., ConnectedHealth, LLC, and Insurix, Inc. (collectively, the “Company”), is a Delaware corporation. The Company is a web-based consumer shopping, enrollment and retention platform for health insurance distribution in the United States. The Company’s solutions offer a personalized health insurance shopping experience that recommends the best fit insurance plan based on an individual’s preferences, health status, preferred providers, medications and expected out-of-pocket costs. The Company’s customers are payers, brokers, government agencies, and web-based insurance marketplace operators, who distribute health and ancillary insurance. The Company’s solutions automate key functions in the insurance distribution process, allowing customers to price and present plan options accurately to consumers and efficiently enroll, renew and manage plan members. On June 7, 2016, the Company acquired ConnectedHealth, LLC, a benefits technology company with a software and services platform that makes it easier for consumers and employees to shop for personalized insurance benefits online. </t>
  </si>
  <si>
    <t>Summary of Significant Accounting Policies</t>
  </si>
  <si>
    <t>Accounting Policies [Abstract]</t>
  </si>
  <si>
    <t>2. SUMMARY OF SIGNIFICANT ACCOUNTING POLICIES Basis of Presentation —The consolidated financial statements include the accounts of Connecture, Inc. and its wholly owned subsidiaries. All inter-company transactions and balances have been eliminated. Use of Estimates —The preparation of financial statements in conformity with generally accepted accounting principles requires management to make extensive estimates and assumptions that affect the amounts reported in the financial statements and the accompanying notes. Actual results could differ from those estimates. Cash and Cash Equivalents —The Company considers all highly liquid investments with maturities of three months or less when purchased to be cash equivalents. Cash and cash equivalents are maintained at financial institutions and, at times, balances may exceed federally insured limits. The Company has never experienced any losses related to these balances. Amounts on deposit in excess of federally insured limits as of December 31, 2016 were $5,958. Accounts Receivable and Allowance for Doubtful Accounts —The Company’s normal and customary terms for customer payment is 30 days. The outstanding accounts receivable can vary significantly based on timing of billing milestones, renewals and other factors. When necessary, the Company maintains an allowance for doubtful accounts for estimated losses resulting from the inability of its customers to make required payments. The estimates are based on the composition of the accounts receivable aging, historical bad debts, changes in payment patterns, customer creditworthiness, and current economic trends. The Company writes off uncollectible receivables after all reasonable efforts are made to collect payment. Property and Equipment —Property and equipment are stated at historical cost and depreciated using the straight-line method over the estimated useful lives of the assets, generally three to five years. Repairs and maintenance are charged to expense as incurred and major leasehold improvements are capitalized and amortized over the remaining term of the lease or their estimated useful lives, whichever is shorter. The Company records a gain or loss on the disposal of property and equipment based on the difference between the proceeds received, if any, and the net book value of the assets disposed on the date of disposal. Impairment of Long-Lived Assets —The Company evaluates its long-lived assets for potential impairment when impairment indicators exist. Potential impairment is assessed when there is evidence that events or changes in circumstances have occurred that indicate that the carrying amount of an asset may not be recovered. The Company had no impairments during the years ended December 31, 2016, 2015 and 2014. Intangible Assets —Intangible assets with definite lives are amortized using the straight-line method over their estimated useful lives, ranging from three to ten years. The carrying amount of intangible assets are reviewed whenever circumstances arise that indicate the carrying amount of an asset may not be recoverable. Recoverability of intangible assets is compared to the undiscounted future cash flows the assets are expected to generate. If the asset is considered to be impaired, the carrying value is compared to the fair value and this difference is recognized as an impairment loss. The Company had no impairments of intangible assets during the years ended December 31, 2016, 2015 and 2014. Goodwill —Goodwill represents the excess of purchase price over the fair value of identifiable net assets acquired and liabilities assumed in a business combination. Goodwill is tested annually, as of October 31, for impairment at a reporting unit level. The Company evaluates goodwill for impairment on an annual basis, or more frequently if an event or circumstance changes that would indicate that goodwill might be impaired. These events or circumstances would include a significant change in the business climate, legal factors, operating performance indicators, competition, sale or disposition of a significant portion of the business, or other factors. The Company had Financial Instruments and Concentration of Credit Risk —The estimated fair values of the Company’s financial instruments, which include cash equivalents, accounts receivable and accounts payable, approximate their carrying values due to the short-term nature of these instruments.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d to accounts receivable are limited to several customers to whom the Company makes substantial sales. The Company has not experienced any material losses related to receivables from individual customers, geographic regions or groups of customers. As of and for the year ended December 31, 2016, the Company had the following customers that accounted for 10% or more of total revenue and/or total accounts receivable:
2016
Customers
Revenue
Accounts Receivable
A
13.4
%
&lt;10%
B
&lt;10%
12.3
% No customers accounted for 10% or more of total revenue and/or total accounts receivable as of and for the year ended December 31, 2015. One customer accounted for 11.8% of total revenue for the year ended December 31, 2014. Advertising Costs —Advertising costs are expensed as incurred. Advertising costs for the years ended December 31, 2016, 2015 and 2014, were $486, $502 and $560, respectively. Fair Value Measurements —Financial Accounting Standards Board (FASB) Accounting Standards Codification (ASC) 820, “Fair Value Measurements”, establishes a hierarchy for inputs used in measuring fair value that maximizes the use of observable inputs and minimizes the use of unobservable inputs by requiring that inputs that are most observable be used when available. Observable inputs are inputs that market participants operating within the same marketplace as the Company would use in pricing the Company’s asset or liability based on independently derived and objectively determinable market data. Unobservable inputs are inputs that cannot be sourced from a broad active market in which assets or liabilities identical or similar to those of the Company are traded. The input hierarchy is broken down into three levels based on the degree to which the exit price is independently observable or determinable as follows: Level 1 —Valuation based on quoted market prices in active markets for identical assets or liabilities. Since valuations are based on quoted prices that are readily and regularly available in an active market, they do not entail a significant degree of judgment. The Company has no Level 1 financial instrument assets or liabilities. Level 2 —Valuation based on quoted market prices of investments that are not actively traded or for which certain significant inputs are not observable, either directly or indirectly, such as municipal bonds. The Company has no Level 2 financial instrument assets or liabilities. Level 3 —Valuation based on inputs that are unobservable and reflect management’s best estimate of what market participants would use as fair value. The Company’s only Level 3 financial instrument was the DRX acquisition contingent consideration settled in the year ended December 31, 2015 (See Note 4). Revenue Recognition —The Company’s revenue is derived from four sources: (a) the sales of implementation and ongoing support of the Company’s software automation solutions; (b) fees from brokers for the right to access our multi-payer quoting platform; (c) a government cost-plus-fixed-fee contract; and (d) commissions. In all contractual arrangements, the Company determines whether persuasive evidence of an arrangement exists, services have been rendered, the fee is fixed or determinable and collection is probable. If any of these criteria are not met, the Company does not recognize revenue until all of the criteria are met. a) Software Automation Solutions Fees Contractual terms for the delivery and ongoing support of the Company’s software automation solutions generally consist of multiple components including: (a) software license fees (non-hosted arrangements), (b) software usage fees, (c) software maintenanc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Recognized ratably over the longer of the customer contract or estimated period of customer benefit based on facts and circumstances of each relationship.
•
Professional services for new customer software solution implementation —Initially deferred and recognized ratably from completion of implementation through the longer of the customer contract or estimated period of customer benefit based on facts and circumstances of each relationship.
•
Professional services for modifications to existing customer software solutions —Initially deferred and then recognized in the period services are completed.
•
Production support fees —Recognized as the work is performed consistent with the contractual terms of the production support.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December 31,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as a multiple element arrangement.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Cost of Revenue —Cost of revenue primarily consists of employee compensation and benefits, professional services costs and depreciation and amortization of assets directly associated with generating revenue. In addition, the Company allocates a portion of overhead, such as rent, facility depreciation and utilities, to cost of revenue based on employee salary. Deferred Implementation Costs —The Company’s accounting policy is to capitalize direct, incremental employee labor and fringe benefits along with third-party independent contractor costs related to implementing new customer software solutions, to the extent that they are deemed recoverable. Deferred implementation costs as of December 31, 2016, and 2015 are $23,257 and $24,565, respectively, with the increases for new customer implementations, offset by current period amortization on installed customer solutions. Deferred implementation costs are amortized over the respective term of the customer arrangement consistent with the recognition of deferred revenue. Stock-Based Compensation —The Company applies a fair-value based measurement method in accounting for stock-based payment transactions. Compensation cost is determined based on the grant-date fair value for stock options and performance-based restricted stock units and the grant-date closing market value for time-vested restricted stock units. Compensation cost is amortized on a straight-line basis over the vesting period for time-based awards and over the derived service period for performance-based restricted stock units. Preferred Stock Dividends —Given the Company’s accumulated deficit, the Company’s accounting policy is to record the mandatorily payable dividends as a reduction of additional paid-in capital (APIC) with the offset as an increase to redeemable preferred stock on the consolidated balance sheets. Comprehensive Loss —The Company’s net loss equals comprehensive loss for the years ending December 31, 2016, 2015 and 2014.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change becomes enacted. Valuation allowances are established when necessary to reduce deferred tax assets to the amounts expected to be realized. The Company’s policy for recording interest and penalties associated with uncertain tax positions is to record such items in income tax expense. Basic and Diluted Net Loss Per Common Share — The Company uses the two-class method to compute net earning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redeemable convertible preferred stock a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ue to net losses for the years ended December 31, 2016, 2015 and 2014, basic and diluted loss per share were the same, as the effect of potentially dilutive securities would have been anti-dilutive. New Accounting Standards —In May 2014, the Financial Accounting Standards Board, or FASB, issued Accounting Standards Update, or ASU, No. 2014-09, Revenue from Contracts with Customers (Topic 606)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suming the Company remains an emerging growth company (EGC), the ASU becomes effective for the Company in the fiscal year ended December 31, 2019; early adoption is permitted. The Company is currently assessing the impact that this standard will have on its consolidated financial statements. In August 2014, the FASB issued ASU No. 2014-15, Disclosure of Uncertainties About an Entity’s Ability to Continue as a Going Concern In February 2016, the FASB issued ASU 2016-02, Leases, In March 2016, the FASB issued ASU No. 2016-09, Compensation – Stock Compensation In August 2016, the FASB issued ASU No. 2016-15, Statement of Cash Flows – Classification of Certain Cash Receipts and Cash Payments In January 2017, the FASB issued ASU No. 2017-05, Simplifying the Test for Goodwill Impairment</t>
  </si>
  <si>
    <t>Going Concern And Management’s Plan</t>
  </si>
  <si>
    <t>Going Concern And Managements Plan [Abstract]</t>
  </si>
  <si>
    <t>Going Concern and Management’s Plan</t>
  </si>
  <si>
    <t xml:space="preserve">3. GOING CONCERN AND MANAGEMENT’S PLAN The Company’s primary need for liquidity is to fund working capital requirements, capital expenditures and for general corporate purposes, including debt repayment. For the years ended December 31, 2016, 2015, and 2014, net losses from continuing operations were $20,870, $1,487, and $4,258, respectively, and cash used in operations was $24,469, $16,192, and $20,253, respectively. The Company has taken a number of actions in 2016 and the first quarter of 2017 to continue to support its operations and meet its obligations. As discussed in Note 10, the Company completed the issuance of a newly created Series A Convertible Preferred Stock (the “Series A Preferred Stock”) for an aggregate purchase price of $52,000 in May 2016. In addition, as discussed in Note 9, the Company completed a June 2016 amendment and extension of its existing senior credit facility resulting in the extension of the facility to June 8, 2021 from January 18, 2018 and increased the term loan funding to $35,000 from approximately $20,000. The funds received from these actions were used to repay $30,000 of outstanding subordinated term loans, to fund working capital and for other general corporate purposes. In the second half of 2016 the Company put a greater focus on overall profitability and aligning its cost structure with revenue and customer billings. The Company reduced its headcount to 370 at December 31, 2016, compared to 411 at December 31, 2015. The Company also began consolidating the procurement of outside contract labor resources. On January 1, 2017, the Company hired a new Chief Financial Officer to bring additional financial and operational experience to the Company. Under the new Chief Financial Officer’s leadership the Company has continued to evaluate and reduce headcount and eliminate certain other expenditures to better align resources with the 2017 operating plan. Based on cost reduction actions taken in 2016 and those taken or planned to be taken in 2017, as well as steps taken to evaluate and improve pricing of the Company’s software solutions and services, the Company projects cash used in operations to decrease in 2017, compared to 2016. In addition, in March 2017, the Company completed the issuance of a newly created Series B Convertible Preferred Stock (the “Series B Preferred Stock”) for an aggregate purchase price of $17,500 less approximately $675 of transaction fees (See Note 10). The Company used $624 of the proceeds to repay the outstanding balance on the Company's senior revolving credit facility, with the remainder of the net proceeds available for general corporate purposes. Finally, in March 2017, the Company amended its senior credit facility to, among other things, (i) defer scheduled Senior Term Loan principal repayments until March 31, 2018, and (ii) revise the EBITDA and Minimum Liquidity covenants (See Note 9). The deferral of the principal repayments provides approximately $2,500 of additional liquidity through December 31, 2017. While the Company’s historical operating results indicate conditions exist that raise uncertainty related to the Company's ability to continue as a going concern, the Company believes that the actions discussed above are probable of occurring and mitigating the uncertainty raised by the Company’s historical operating results. Accordingly, the Company expects it will have sufficient liquidity to meet obligations as they come due in the 12 months from the issuance of the consolidated financial statements. </t>
  </si>
  <si>
    <t>Net Loss Per Common Share</t>
  </si>
  <si>
    <t>Earnings Per Share [Abstract]</t>
  </si>
  <si>
    <t xml:space="preserve">4.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Year Ended December 31
2016
2015
2014
Anti-Dilutive Common Share Equivalents
Redeemable convertible preferred stock
7,888,440
—
14,047,208
Restricted Stock Units
1,047
53,454
—
Stock options
177,010
1,069,243
1,373,895
Total anti-dilutive common share equivalents
8,066,497
1,122,697
15,421,103
Basic and diluted net loss per common share is calculated as follows:
Year Ended December 31
2016
2015
2014
Numerator:
Net loss
$
(26,534
)
$
(7,343
)
$
(10,160
)
Less: Preferred stock dividends
2,643
—
3,830
Net loss attributable to common stock
$
(29,177
)
$
(7,343
)
$
(13,990
)
Denominator:
Weighted-average common shares outstanding, basic and diluted
22,275,256
21,813,407
1,362,109
Net loss per common share, basic and diluted
$
(1.31
)
$
(0.34
)
$
(10.27
) </t>
  </si>
  <si>
    <t>ConnectedHealth Acquisition</t>
  </si>
  <si>
    <t>Business Combinations [Abstract]</t>
  </si>
  <si>
    <t>5. CONNECTEDHEALTH ACQUISITION On June 7, 2016, the Company completed the acquisition of all equity units of ConnectedHealth, LLC (“ConnectedHealth”) for a cash purchase price of $4,601, net of cash acquired and a working capital adjustment, using available excess cash. ConnectedHealth is a benefits technology company with a software and services platform that makes it easier for consumers and employees to shop for personalized insurance benefits online. The Company completed the acquisition to acquire ConnectedHealth’s software technology. The acquisition of ConnectedHealth was accounted for as a business combination in accordance with FASB ASC Topic 805, Business Combinations. Assets acquired and liabilities assumed were recorded at their fair value as of the acquisition date based on valuations using the income approach. The excess of purchase price over the estimated fair values of tangible assets, intangible assets and assumed liabilities was recorded as goodwill. The allocation of the purchase price for ConnectedHealth as of December 31, 2016, is as follows:
Cash and cash equivalents
$
25
Trade accounts receivable
428
Prepaid expenses and other current assets
31
Intangible assets
1,200
Goodwill
4,293
Other long-term assets
54
Accounts payable and other current liabilities
(1,225
)
Other long-term liabilities
(180
)
Total purchase price
$
4,626
The goodwill is primarily attributable to synergies with the software and services that ConnectedHealth provides and the anticipated value of selling the Company’s software and services to ConnectedHealth’s existing client base. The goodwill and intangible assets have been assigned to the Private Exchange segment. The goodwill and intangible assets are deductible for income tax purposes. Revenue attributable to ConnectedHealth from the acquisition date through December 31, 2016 was approximately $832. The following unaudited supplemental pro forma information presents the Company’s results of operations as though the acquisition of ConnectedHealth had occurred on January 1, 2015. The information is not indicative of the Company’s operating results which would have occurred had the acquisition been consummated as of that date. The pro forma information below does not include anticipated synergies, the impact of purchase accounting adjustments, or certain other expected benefits of the acquisition and should not be used as a predictive measure of the Company’s future results of operations.
Year Ended December 31,
2016
2015
Total revenue
$
82,864
$
98,448
Net (loss)
(27,157
)
(13,879
)
Weighted average common shares outstanding - basic and diluted
22,275,256
21,813,407
Net (loss) per share - basic and diluted
$
(1.34
)
$
(0.64
) The pro forma financial information has been adjusted, where applicable, for: (i) amortization of acquired intangible assets, (ii) additional interest expense on presumed acquisition financing, (iii) the income tax effect of the pro forma adjustments, and (iv) to exclude acquisition related expenses. The acquisition related expenses were approximately $200 and have been recorded in General and Administrative expenses in the Condensed Consolidated Statements of Operations and Comprehensive Loss.</t>
  </si>
  <si>
    <t>Property and Equipment</t>
  </si>
  <si>
    <t>Property Plant And Equipment [Abstract]</t>
  </si>
  <si>
    <t xml:space="preserve">6. PROPERTY AND EQUIPMENT Property and equipment consisted of the following as of December 31:
2016
2015
Furniture and fixtures
$
818
$
729
Computer equipment
5,136
4,224
Leasehold improvements
628
590
Property and equipment—gross
6,582
5,543
Accumulated depreciation
(4,625
)
(3,434
)
Property and equipment—net
$
1,957
$
2,109
Depreciation expense for the years ended December 31, 2016, 2015 and 2014 was $1,191, $1,020 and $964, respectively. </t>
  </si>
  <si>
    <t>Goodwill and Other Intangible Assets</t>
  </si>
  <si>
    <t>Goodwill And Intangible Assets Disclosure [Abstract]</t>
  </si>
  <si>
    <t>7. GOODWILL AND OTHER INTANGIBLE ASSETS Goodwill —The Company has no accumulated goodwill impairments as of December 31, 2016.
Enterprise/ Commercial
Enterprise/ State
Medicare
Private Exchange
Total
December 31, 2015
$
7,732
$
—
$
14,711
$
4,336
$
26,779
Acquisition
—
—
—
4,293
4,293
December 31, 2016
$
7,732
$
—
$
14,711
$
8,629
$
31,072
Other Intangible Assets —Other intangible assets consist of the following as of December 31, 2016:
Useful In Years
Gross Carrying Value
Accumulated Amortization
Net Carrying Value
Customer Relationship
3-10
$
7,398
$
(3,077
)
$
4,321
Covenants Not to Compete
2.5-5
800
(800
)
—
Acquired Technology
3-5
12,892
(9,770
)
3,122
Trademarks
10
2,800
(1,108
)
1,692
Software
3
1,770
(1,717
)
53
$
25,660
$
(16,472
)
$
9,188
Other intangible assets consisted of the following as of December 31, 2015:
Useful Lives - In Years
Gross Carrying Value
Accumulated Amortization
Net Carrying Value
Customer Relationship
3-10
$
7,298
$
(2,346
)
$
4,952
Covenants Not to Compete
2.5-5
800
(798
)
2
Acquired Technology
3-5
11,792
(7,566
)
4,226
Trademarks
10
2,800
(828
)
1,972
Software
3
1,764
(1,524
)
240
$
24,454
$
(13,062
)
$
11,392
Amortization expense for the years ended December 31, 2016, 2015 and 2014, was $3,410, $4,023 and $4,137, respectively, and has been recorded in cost of revenue and general and administrative expenses. Estimated future amortization expense for the Company’s intangible assets is as follows:
Year Ending December 31
Amount
2017
$
3,337
2018
1,337
2019
1,242
2020
1,240
2021
1,050
Thereafter
982
Total future amortization expense
$
9,188</t>
  </si>
  <si>
    <t>Commitments and Contingencies</t>
  </si>
  <si>
    <t>Commitments And Contingencies Disclosure [Abstract]</t>
  </si>
  <si>
    <t xml:space="preserve">8. COMMITMENTS AND CONTINGENCIES Operating Leases —The Company leases office space under operating leases that expire at various dates through 2025. Rent expense for the years ended December 31, 2016, 2015 and 2014, was approximately $1,775, $1,746 and $1,587, respectively. Future minimum lease payments under non-cancelable operating leases with initial or remaining terms equal to or exceeding one year are as follows:
Years Ended December 31
Amount
2017
$
1,521
2018
1,380
2019
1,356
2020
899
2021
906
Thereafter
2,497
Total minimum lease payments
$
8,559
The leases provide for escalating rent over the term of the leases. The rent costs associated with such leases are aggregated and recognized on a straight-line basis over the lease term. The difference between the monthly rent payment and the straight-line rent requires an accrual of rent to be recognized and then amortized over the term of the lease. Accrued straight-line rent as of December 31, 2016 and 2015 amounted to approximately $199 and $256, respectively, and is included in other liabilities and other long-term liabilities in the accompanying consolidated balance sheets. Letter of Credit —As security for certain leased property, the Company was required to provide a lessor an unconditional and irrevocable letter of credit in the amount $200 as of December 31, 2016 and 2015. Deposits —From time to time the Company has been required to remit security deposits as a condition of certain of its office leases. The deposits are included in other assets on the balance sheet and amount to $856 and $710 as of December 31, 2016 and 2015, respectively. Indemnifications —The Company provides certain indemnifications from time to time in the normal course of business to its customers in its professional services and software license agreements and to strategic partners through certain insurance industry association marketing agreements that contain certain indemnifications for claims that may arise from acts or omissions, patent or trademark infringement, breach of contractual representations and warranties or intentional or grossly negligent acts. These indemnifications may require the Company to reimburse the indemnified party for losses suffered or incurred by the indemnified party. The Company has not had an indemnification claim, and does not expect to have a material claim in the future. As such, the Company has not recorded any liability for these indemnifications in the consolidated financial statements. Litigation —In the normal course of business, the Company and its subsidiaries are named as defendants in lawsuits and are party to contract terminations and settlements in which claims are or may be asserted against the Company. In the opinion of management, the liabilities, if any, which may ultimately result from such lawsuits and contract terminations are not expected to have a material effect on the Company’s consolidated financial statements. </t>
  </si>
  <si>
    <t>Debt</t>
  </si>
  <si>
    <t>Debt Disclosure [Abstract]</t>
  </si>
  <si>
    <t xml:space="preserve">9. DEBT Debt consisted of the following as of December 31:
2016
2015
Senior term loans
$
31,944
$
19,125
Senior revolving credit facility
578
316
Subordinated loans
—
30,000
32,522
49,441
Less: original issue discounts and deferred financing costs
—
(1,036
)
Less: current maturities of debt
(578
)
(1,441
)
Long-term debt
$
31,944
$
46,964
Senior Debt — The Company has a bank credit facility, as amended and restated from time to time that provides for short-term working capital and long-term investment needs (the “Credit Facility”). The Credit Facility is collateralized by all of the Company’s assets. On June 8, 2016, the Credit Facility was amended and restated (the “June 2016 Amendment”), to among other things (i) extend the maturity date to June 8, 2021 from January 18, 2018, (ii) continue to provide for up to $10,000 of revolving credit through the maturity date (the “Senior Revolving Credit Facility”), and (iii) increase the term loan funding to $35,000 from approximately $20,000 at June 8, 2016 (the “Senior Term Loan”). The June 2016 Amendment was accounted for as an extinguishment of debt resulting in the immediate recognition of $381 of previously deferred financing costs, which was recorded in Other expense, net in the statements of operations for the year ended December 31, 2016. On November 4, 2016, the Company amended the Credit Facility (the “November 2016 Amendment”), to, among other things, (i) remove the Net Leverage Covenant and replace it with a trailing twelve month EBITDA covenant, as defined in the November 2016 Amendment, to be measured quarterly effective as of September 30, 2016, (ii) increase the Minimum Liquidity covenant from $10,000 to $11,500, effective November 4, 2016, and $15,000 effective September 30, 2017, (iii) increase the annual principal repayments on the Senior Term Loan, and (iv) increase the interest rate on applicable borrowings effective November 4, 2016. In connection with this amendment, the Company repaid $2,000 of the outstanding Senior Term Loan and incurred bank fees of approximately $300, which were recorded in Other expense, net in the consolidated statements of operations for the year ended December 31, 2016. On March 10, 2017, the Company amended the Credit Facility (the “March 2017 Amendment”), to among other things (i) defer scheduled Senior Term Loan principal repayments until March 31, 2018, at which time quarterly principal repayments of $1,313 will resume through March 31, 2021; (ii) replace the EBITDA and Minimum Liquidity covenants with (a) a trailing twelve month EBITDA covenant of negative $12,000 as of December 31, 2016, a quarterly building EBITDA covenant through December 31, 2017, and a trailing twelve month EBITDA from March 31, 2018 forward, as defined in the March 2017 Amendment, and (b) a minimum liquidity requirement of $1,500 at all times from March 1, 2017 through March 31, 2018, and $15,000 thereafter; and (iii) provide for an incremental 2.50% per annum paid-in-kind interest on all obligations from March 10, 2017 through the maturity date, which shall increase the outstanding principal balance of the Senior Term Loan. The quarterly building EBITDA, as defined in the March 2017 Amendment, requires the Company achieve at least negative $4,000 for the quarter ended March 31, 2017, negative $8,000 for six months ended June 30, 2017, negative $7,250 for the nine months ended September 30, 2017 and negative $3,000 for twelve months ended December 31, 2017 and March 31, 2018. Following the March 2017 Amendment the Credit Facility provides for up to $0.5 million of revolving credit through the maturity date of the Credit Facility. The Credit Facility contains covenants and customary representations and warranties of the Company, as well as various limitations on the activities of the Company as they relate to additional indebtedness, junior liens, investments, capital expenditures, paying dividends, and mergers and acquisitions. As of December 31, 2016, the Company was in compliance with the financial covenants under the Credit Facility, as amended on March 10, 2017, and expects to be in compliance for the foreseeable future. As of December 31, 2016, the interest rates on our outstanding Senior Term Loan and the Senior Revolving Credit Facility were 7.34% and 9.25%, respectively. Effective with the March 10, 2017 amendment, the interest rates on then outstanding Senior Term Loan and Senior Revolving Credit Facility borrowing increased by 2.50% per annum paid-in-kind interest. THL Promissory Note —The Company had a Senior Subordinated Term Loan Agreement with THL Corporate Finance, Inc., (the “THL Note”) for total proceeds of $30,000 less $683 of original issue discount, or OID. On May 3, 2016, the Company repaid the $30,000 principal and accrued interest to settle the THL Note. The early extinguishment of the THL Note triggered a $560 breakage fee and the immediate recognition of the remaining $480 of OID and deferred financing costs, which were recorded in Other expense, net in the statement of operations for the year ended December 31, 2016. Future principal payments on debt as of December 31, 2016, are as follows:
Years Ending December 31
2017
$
578
2018
5,250
2019
5,250
2020 and thereafter
21,444
32,522
Less original issue discount and deferred financing costs
—
Total
$
32,522
The March 2017 Amendment has deferred all 2017 principal payments and increased the principal payments in 2018 and thereafter. Based on rates for instruments with comparable maturities and credit quality, which are classified as Level 2 inputs (defined in Note 2), the estimated fair value of the Company’s total debt approximated $29,000 as of December 31, 2016, and equal to its carrying value as of December 31, 2015. </t>
  </si>
  <si>
    <t>Stockholders' Deficit</t>
  </si>
  <si>
    <t>Equity [Abstract]</t>
  </si>
  <si>
    <t xml:space="preserve">10. STOCKHOLDERS’ DEFICIT Common Stock —As of December 31, 2016 and 2015, the Company has authorized the issuance of 75,000,000 shares of common stock, respectively, par value of $0.001 per share. Preferred Stock — On May 2, 2016, the Company issued and sold newly created Series A Preferred Stock for an aggregate purchase price of $52,000. The shares of Series A Preferred Stock are convertible into shares of the Company’s common stock (the “Series A Conversion Shares”) at the option of the investors at any time and they are redeemable at the option of the investors after May 2, 2023, or if there is a Fundamental Change (as that term is defined in the Certificate of Designations, Preferences and Rights of Series A Convertible Preferred Stock). Beginning May 2, 2018, the Company may force conversion if the closing price of the common stock is at least 175% of the conversion price of the Series A Preferred Stock for 45 consecutive trading days, with a minimum average trading volume of at least 75,000 shares for 40 of such 45 trading days. Each share of Series A Preferred Stock is convertible into a number of Series A Conversion Shares equal to (i) the sum of (a) the stated value per share of Series A Preferred Stock, plus (b) all accrued and unpaid dividends thereon up to but not including the conversion date, divided by (ii) the conversion price of the Series A Preferred Stock at such time (which initially is $4.50 per share, subject to customary anti-dilution adjustments). The number of Conversion Shares underlying the Series A Preferred Stock will be increased annually by the accrual of 7.5% cumulative dividends payable in-kind (which will increase in certain circumstances, but in no event will be more than 16.5% annually). Following the second anniversary of the May 2, 2016 closing, the Company may elect to pay such cumulative dividends in cash. The conversion price for the Series A Preferred Stock is also subject to adjustment in the event of a stock split, reverse stock split, stock dividend, rights issuance, recapitalization, tender offer or similar transaction and to weighted-average price-based anti-dilution adjustments. On March 10, 2017, the conversion price of the Series A Preferred Stock was adjusted to $3.96 per share as a result of the issuance of Series B Preferred Stock. On March 10, 2017, the Company issued and sold newly created Series B Preferred Stock for an aggregate purchase price of $17,500. The shares of Series B Preferred Stock are convertible into shares of the Company’s common stock (the “Series B Conversion Shares”) at the option of the investors at any time and they are redeemable at the option of the investors after May 2, 2023, or if there is a Fundamental Change (as that term is defined in the Certificate of Designations, Preferences and Rights of Series B Convertible Preferred Stock). Beginning March 10, 2019, the Company may force conversion if the closing price of the common stock is at least 175% of the conversion price of the Series B Preferred Stock for 45 consecutive trading days, with a minimum average trading volume of at least 75,000 shares for 40 of such 45 trading days. Each share of Series B Preferred Stock is convertible into a number of Series B Conversion Shares equal to (i) the sum of (a) the stated value per share of Series B Preferred Stock, plus (b) all accrued and unpaid dividends thereon up to but not including the conversion date, divided by (ii) the conversion price of the common stock at such time (which initially is $1.91 per share, subject to customary anti-dilution adjustments). The number of Conversion Shares underlying the Series B Preferred Stock will be increased annually by the accrual of 15.0% cumulative dividends payable in-kind (which will increase in certain circumstances, but in no event will be more than 20.0% annually). Following the second anniversary of the March 10, 2017 issuance, the Company may elect to pay such cumulative dividends in cash. The conversion price for the Series B Preferred is also subject to adjustment in the event of a stock split, reverse stock split, stock dividend, rights issuance, recapitalization, tender offer or similar transaction and to weighted-average price-based anti-dilution adjustments. The Series A Preferred Stock and Series B Preferred Stock are entitled to vote with common stock on an as-converted basis. Treasury Stock —As of December 31, 2016, the Company held 101,340 shares of common stock, which were acquired in the normal course of employees surrendering vested shares to settle withholding tax obligations triggered by stock-based compensation transactions. Reserved Shares —As of December 31, 2016, the Company has 1,649,718 shares of common stock reserved for issuance in connection with the Company’s stock incentive plans. </t>
  </si>
  <si>
    <t>Stock-Based Compensation</t>
  </si>
  <si>
    <t>Disclosure Of Compensation Related Costs Sharebased Payments [Abstract]</t>
  </si>
  <si>
    <t xml:space="preserve">11. STOCK-BASED COMPENSATION The Company’s equity incentive plans provide for the awarding of various equity awards including stock options and restricted stock units. The Company recognized stock-based compensation expense of $2,662, $4,712 and $1,436 for the years ended December 31, 2016, 2015 and 2014, respectively. As of December 31, 2016, approximately $3,080 of total unrecognized compensation expense related to unvested stock option and restricted stock unit awards is expected to be recognized over the remaining vesting periods, approximately 3 years. The maximum contractual term of equity awards is 10 years. Equity Incentive Plans —In connection with the Company’s December 2014 initial public offering, the Board of Directors approved the 2014 Equity Incentive Plan (the 2014 “Plan”) as a replacement to the 2010 Plan. The Company will not grant any additional awards under the 2010 Plan; however, the 2010 Plan will continue to govern the terms and conditions of all outstanding equity awards previously granted under the 2010 Plan. The 2014 Plan provides for the awarding of stock options, stock appreciation rights, restricted stock, restricted stock units, performance shares and performance units, and other stock-based or cash settled equity awards as deemed appropriate by the compensation committee of the Company’s board of directors. The 2014 Plan provides that on the first day of January each year through 2024, the available shares of common stock shall generally be increased by the smaller of (a) 2.00% of the number of issued and outstanding shares of common stock on the immediately preceding December 31, or (b) an amount determined by the Company’s Board. On August 3, 2016, the Company’s Board of Directors approved an amendment to the 2014 Plan to increase the number of shares available for issuance under the 2014 Plan by 1,500,000 shares, subject to stockholder approval at a special meeting of stockholders. On September 26, 2016, a special meeting of stockholders was held and the amendment to the 2014 Plan to increase the shares reserved for issuance by 1,500,000 was approved and made effective as of such date. Stock Options— A summary of stock option activity for the years ended December 31, 2016 and 2015 is presented below:
Number of Shares
Average Exercise Price (a)
Average Life (Years) (b)
Aggregate Intrinsic Value
Outstanding — January 1, 2015
1,838,082
$
1.93
7.39
Granted
699,600
$
9.72
Exercised
(195,177
)
$
1.82
$
1,456
Forfeited
(35,779
)
$
11.08
Outstanding — December 31, 2015
2,306,726
$
4.16
7.59
$
2,735
Granted
572,200
$
2.53
Exercised
(101,953
)
$
1.85
$
100
Forfeited
(486,274
)
$
7.81
Expired
(19,998
)
$
11.37
Outstanding — December 31, 2016
2,270,701
$
3.01
5.04
$
—
Exercisable — December 31, 2016
1,530,817
$
2.62
2.95
$
—
Vested and expected to vest — December 31, 2016
2,205,410
$
3.01
4.91
$
—
(a)
Weighted-average exercise price
(b)
Weighted-average contractual life remaining The weighted average fair value per option granted during the years ended December 31, 2016, 2015 and 2014 was $1.00, $4.30 and $16.20, respectively. The weighted average fair value of stock options is estimated at the date of grant using a Black-Scholes option-pricing model. The following are weighted average assumptions used for estimating the fair value of options granted for the years ended December 31:
2016
2015
2014
Common stock share value
$
2.53
$
10.31
$
18.12
Expected life (years)
4.00
5.01
5.75
Volatility
50.00
%
50.00
%
50.33
%
Interest rate
1.01
%
1.45
%
2.03
%
Dividend yield
0.00
%
0.00
%
0.00
% The Company currently estimates volatility by using the weighted average historical volatility of comparable public companies. The risk-free interest rate is the rate available as of the option date on zero-coupon U.S. government issues with a remaining term equal to the expected term of the option. The Company has not paid dividends in the past and does not plan to pay any dividends in the foreseeable future. The Company has estimated forfeitures in determining the weighted average fair value calculation. The forfeiture rate used for the years ended December 31, 2016, 2015 and 2014 was 0% for executive employees and 10% for all other employees. The Company’s estimate of forfeitures will be adjusted over the requisite service period based on the extent to which actual forfeitures differ, or are expected to differ, from the estimate. The Company recognizes the grant date fair value of stock options that are expected to vest on a straight-line basis over the vesting period, which is generally three years from the date of grant. Restricted Stock Units (RSUs)— A summary of RSU activity for the years ended December 31, 2016 and 2015 is presented below:
Shares
Average Fair Value per Share (a)
Aggregate Intrinsic Value
Outstanding — January 1, 2015
—
$
—
Granted
801,270
$
8.84
Vested
(199,180
)
$
9.84
$
857
Forfeited
(31,300
)
$
11.37
Outstanding — December 31, 2015
570,790
$
8.35
Granted
503,440
$
2.45
Vested
(260,523
)
$
6.90
$
567
Forfeited
(148,211
)
$
9.31
Outstanding — December 31, 2016
665,496
$
4.24
(a)
Weighted-average grant date fair value The Company recognizes the grant date fair value of the RSUs that are expected to vest on a straight-line basis over the period of vesting. The Company recognizes the income tax benefits resulting from vesting of RSUs in the period they vest; to the extent the compensation expense has been recognized. Employee Stock Purchase Plan —In November 2014, the Company’s Board of Directors approved the 2014 Employee Stock Purchase Plan (the “ESPP”), which is a broadly-based stock purchase plan in which any eligible employee may elect to participate by authorizing the Company to make payroll deductions in a specific amount or designated percentage to purchase shares of the Company’s common stock at 90% of the lower of the fair market value on the first day of trading of the offering period or on the purchase date. In no event will an employee be granted ability under the ESPP that would permit the purchase of common stock with a fair market value in excess of $25 in any calendar year. The ESPP is designed to comply with Section 423 of the Code, and thus is eligible for the favorable tax treatment afforded by Section 423. At December 31, 2016, a total of 169,441 shares of common stock have been reserved for issuance under the ESPP. The ESPP provides that on the first day of January each year through 2024, the available shares of common stock shall generally be increased by (a) 100,000 shares or (b) 0.25% of issued and outstanding shares of common stock on the immediately preceding December 31. During the years ended December 31, 2016 and 2015, shares purchased under the ESPP were 150,013 and 29,927, respectively. </t>
  </si>
  <si>
    <t>Income Taxes</t>
  </si>
  <si>
    <t>Income Tax Disclosure [Abstract]</t>
  </si>
  <si>
    <t xml:space="preserve">12. INCOME TAXES The (provision) benefit for income taxes for the years ended December 31 consists of:
2016
2015
2014
Current tax expense:
Federal
$
—
$
—
$
—
State
60
(47
)
(29
)
Total current tax (provision) benefit
60
(47
)
(29
)
Deferred tax expense:
Federal
—
(3
)
(3
)
State
—
(1
)
(1
)
Total deferred tax (provision) benefit
—
(4
)
(4
)
Total (provision) benefit for income taxes
$
60
$
(51
)
$
(33
) The (provision) benefit for income taxes for the years ended December 31, 2016, 2015 and 2014 differs from the amount of income tax determined by applying the applicable U.S. statutory federal income tax rate to the loss before (provision) benefit for income taxes as a result of the following:
2016
2015
2014
Federal statutory rate
34.0
%
34.0
%
34.0
%
Effect of:
State income taxes, net of federal benefit
0.1
%
(0.5
)%
(0.2
)%
Valuation allowance
(35.3
)%
(32.9
)%
(33.7
)%
Other, net
1.4
%
(1.3
)%
(0.4
)%
Overall income tax rate
0.2
%
(0.7
)%
(0.3
)% Other, net primarily includes the impact of stock-based compensation and changes in net operating loss carry forward deferred tax assets as a result of change in state rates. Deferred income taxes reflect the net effect of temporary differences between the carrying amounts of assets and liabilities for financial reporting purposes and the amounts used for income tax purposes. Significant components of the Company’s deferred tax assets are comprised of the following as of December 31:
2016
2015
Deferred tax assets:
Net operating loss carryforward
$
45,205
$
32,844
Deferred revenue
12,199
17,576
Research and development credit
45
45
Accrued payroll and related liabilities
2,070
1,919
Other
821
331
Valuation allowance
(48,192
)
(38,817
)
Net deferred tax assets
$
12,148
$
13,898
Deferred tax liabilities:
Intangible assets
$
(3,100
)
$
(4,339
)
Deferred implementation costs
(9,070
)
(9,581
)
Total deferred tax liabilities
(12,170
)
(13,920
)
Net deferred tax liability
$
(22
)
$
(22
) Based on the uncertainties associated with future realization of the deferred tax asset, the Company established a valuation allowance, which reduces the deferred tax assets to an amount whose realization is more likely than not. The net change in the valuation allowance for the deferred tax asset was $9,375, $2,397 and $(1,476) for the years ended December 31, 2016, 2015 and 2014, respectively. Differences between effective and statutory tax rates are caused substantially by the change in the valuation allowance. As of December 31, 2016 and 2015, the Company has federal net operating loss carryforwards of approximately $121,000 and $87,920, respectively, available to offset future earnings and federal research and development credits of approximately $45, also available to offset future federal income tax. The net operating loss carryforwards and research and development tax credit carryforwards expire at various dates from 2020 through 2036. As of December 31, 2016 and 2015, state net operating loss carryforwards were approximately $77,800 and $56,451, respectively. As of December 31, 2016 and 2015, management has recorded a full valuation allowance against net operating losses because management believes it is more likely than not that some portion or all of these deferred tax assets will not be realized. Under the provisions of the Internal Revenue Code (IRC), certain substantial changes in the Company’s ownership may result in a limitation of the amount of net operating loss and tax credit carryforwards which can be used in future years. The Company has recorded no liability for unrecognized tax benefits and related interest and penalties as of December 31, 2016 and 2015. The Company files income tax returns in the US federal tax jurisdiction and various state jurisdictions. The federal tax years for 2014 through 2016 remain open for examination. State tax years open for examination are generally 2013 through 2016, depending on the state. </t>
  </si>
  <si>
    <t>Employee Retirement Plan</t>
  </si>
  <si>
    <t>Compensation And Retirement Disclosure [Abstract]</t>
  </si>
  <si>
    <t xml:space="preserve">13. EMPLOYEE RETIREMENT PLAN The Company sponsors a 401(k) profit sharing plan. All eligible employees of the Company who have reached the age of eighteen may participate in the plan. Each plan year, the Company’s Board of Directors will determine the amount, if any, that the Company will contribute to the plan as a Company matching contribution for that year. The Company recognized expense of approximately $729, $679 and $373 for the years ended December 31, 2016, 2015 and 2014, respectively, to fund Company contributions to the plan. </t>
  </si>
  <si>
    <t>Segments of Business</t>
  </si>
  <si>
    <t>Segment Reporting [Abstract]</t>
  </si>
  <si>
    <t xml:space="preserve">14. SEGMENTS OF BUSINESS Operating segments are defined as components of an enterprise for which discrete financial information is available that is evaluated regularly by the chief operating decision maker, or CODM, for purposes of allocating resources and evaluating financial performance. The Company’s CODM is the Chief Executive Officer and the CODM reviews financial information presented on a consolidated basis and for each operating segment, for purposes of allocating resources and evaluating financial performance. The Company is organized into four reportable segments, which are based on software and service offerings. The Company’s reportable segments are consistent with its operating segments and are as follows: Enterprise/Commercial —Offers the Company’s insurance distribution solutions to health plans. Enterprise/State —Offers the Company’s sales automation solutions to state governments, which allows the Company’s state customers to offer customized individual and small group exchanges. The Enterprise/State segment had one remaining state exchange customer at December 31, 2016 and 2015, compared to three as of December 31, 2014. Medicare —Offers web-based Medicare plan comparison, prescription drug comparison and enrollment tools for health plans, pharmacy benefit managers, pharmacies, field marketing organizations, and call centers. Private Exchange —Offers defined-contribution benefit exchange solutions to benefit consultants, brokers, exchange operators and aggregators. The accounting policies of the segments are the same as those described in the summary of significant accounting policies. The Company does not allocate cash, prepaid expenses, and property and equipment assets or capital expenditures to reportable segments. The Company evaluates the performance of its segments based on gross margin, which is regularly reviewed by the CODM and provides insight into our individual segments and their ability to contribute to future debt service and working capital requirements of the Company. Unallocated corporate expenses, and assets that are not considered when the Company’s CODM evaluates segment performance are grouped within Corporate in the following segment information:
Year Ended December 31
2016
2015
2014
Revenue from external customers by segment:
Enterprise/Commercial
$
49,081
$
55,487
$
40,369
Enterprise/State
3,453
13,372
21,632
Medicare
18,565
17,973
16,175
Private Exchange
10,795
9,015
6,403
Consolidated revenue
$
81,894
$
95,847
$
84,579
Gross margin by segment:
Enterprise/Commercial
$
11,906
$
23,715
$
10,323
Enterprise/State
1,325
6,300
11,038
Medicare
11,460
10,651
9,451
Private Exchange
308
4,511
1,336
Consolidated gross margin
$
24,999
$
45,177
$
32,148
Consolidated operating expenses:
Research and development
$
22,297
$
22,718
$
18,125
Sales and marketing
10,410
9,507
7,729
General and administrative
13,162
14,439
10,552
Total consolidated operating expenses
$
45,869
$
46,664
$
36,406
Consolidated loss from operations
$
(20,870
)
$
(1,487
)
$
(4,258
)
Depreciation and amortization by segment:
Enterprise/Commercial
$
642
$
543
$
584
Enterprise/State
19
80
121
Medicare
2,576
2,588
2,569
Private Exchange
1,034
992
896
Corporate
330
840
931
Consolidated depreciation and amortization
$
4,601
$
5,043
$
5,101
As of December 31,
2016
2015
2014
Identifiable assets by segment:
Enterprise/Commercial
$
29,728
$
33,857
$
32,749
Enterprise/State
627
1,975
6,349
Medicare
23,248
26,198
28,314
Private Exchange
18,247
11,255
10,107
Corporate
10,638
9,404
33,871
Consolidated assets
$
82,488
$
82,689
$
111,390
All Company assets were held and all revenue was generated in the United States during the years ended December 31, 2016, 2015 and 2014. </t>
  </si>
  <si>
    <t>Related Parties</t>
  </si>
  <si>
    <t>Related Party Transactions [Abstract]</t>
  </si>
  <si>
    <t>15. RELATED PARTIES On May 2, 2016, Chrysalis Ventures II, L.P. (“Chrysalis”), a holder of more than 5% of the Company’s outstanding common stock as of March 31, 2016, purchased $2,000 of the Series A Preferred Stock offered in the transaction discussed in Note 10. On March 10, 2017, Francisco Partners IV, L.P., Francisco Partners IV-A, L.P. (collectively, “Francisco Partners”) and Chrysalis, all holders of more than 5% of the Company’s outstanding common stock equivalents as of March 10, 2017, purchased $17,500 of the Series B Preferred Stock offered in the transaction discussed in Note 10. A member of the Company’s board of directors, is a Co-President of the managing companies of Francisco Partners and another member of the Company’s board of directors is a member of the general partner of Chrysalis. The Company paid approximately $650 of administrative fees to Humana, Inc. in connection with the administration of the Company’s employee health benefits plan for each of the years ended December 31, 2016 and 2015. The Company’s chairman of the board of directors is a member of the Humana, Inc. board of directors. The Company paid $2,900 of principal and $480 of interest to settle the subordinated promissory note with the sellers of DRX (the “DRX Seller Note”) during the year ended December 31, 2015. Then-current employees of the Company, including the Company’s current Chief Innovation Officer, New Markets, were employees and stockholders of DRX at the time of its acquisition, and as previous stockholders of DRX they received an interest in the DRX Seller Note. The $480 interest was paid to two related party stockholders, or entities controlled by the stockholders of the Company, pursuant to a note guarantee agreement the DRX sellers had with such related parties.</t>
  </si>
  <si>
    <t>Consolidated Selected Quarterly Financial Data (unaudited)</t>
  </si>
  <si>
    <t>Quarterly Financial Information Disclosure [Abstract]</t>
  </si>
  <si>
    <t>16. CONSOLIDATED SELECTED QUARTERLY FINANCIAL DATA (unaudited) The following sets forth selected quarterly financial data for each of the eight quarters in the years ended December 31, 2016 and 2015.
Quarter Ended
Dec 31, 2016
Sept 30, 2016 (1)
Jun 30, 2016
Mar 30, 2016
Dec 31, 2015 (2)
Sept 30, 2015
Jun 30, 2015 (3)
Mar 30, 2015 (4)
(in thousands, except share amounts)
Revenue
$
20,879
$
24,729
$
18,729
$
17,557
$
29,139
$
22,667
$
23,393
$
20,648
Gross margin
5,891
8,838
5,066
5,204
16,407
10,069
9,374
9,327
Total operating expenses
11,189
11,349
12,225
11,106
10,469
10,963
12,216
13,016
Income (loss) from operations
(5,298
)
(2,511
)
(7,159
)
(5,902
)
5,938
(894
)
(2,842
)
(3,689
)
Net income (loss)
$
(6,232
)
$
(3,066
)
$
(9,900
)
$
(7,336
)
$
4,323
$
(2,308
)
$
(4,259
)
$
(5,099
)
Net income (loss) per common share:
Basic
(0.32
)
(0.18
)
(0.47
)
(0.33
)
0.20
(0.11
)
(0.20
)
(0.24
)
Diluted
(0.32
)
(0.18
)
(0.47
)
(0.33
)
0.19
(0.11
)
(0.20
)
(0.24
)
Weighted-average common shares outstanding:
Basic
22,425,517
22,343,142
22,217,696
22,112,273
21,960,077
21,879,414
21,710,951
21,695,932
Diluted
22,425,517
22,343,142
22,217,696
22,112,273
22,784,888
21,879,414
21,710,951
21,695,932
(1)
During the three months ended September 30, 2016, the Company recognized approximately $4,600 of previously deferred revenue and approximately $2,000 of gross margin resulting from the satisfaction of a customer obligation.
(2)
During the three months ended December 31, 2015, the Company recognized a $951 benefit related to the change in fair value of contingent acquisition consideration obligation.
(3)
During the three months ended June 30, 2015, the Company recognized approximately $3,600 of previously deferred revenue and approximately $1,000 of gross margin resulting from the termination of a two Enterprise/Commercial contracts.
(4)
During the three months ended March 30, 2015, the Company recognized approximately $4,000 of previously deferred revenue and approximately $4,000 of gross margin resulting from the satisfaction of several customer obligations. The sum of 2016 quarterly net income (loss) per common share does not equal the net loss per common share for the entire year due to the impact on weighted-average shares outstanding of the conversions of the Series A Preferred Stock. The sum of 2015 quarterly net income (loss) per common share does not equal the net loss per common share for the entire year due to the impact of rounding.</t>
  </si>
  <si>
    <t>Subsequent Events</t>
  </si>
  <si>
    <t>Subsequent Events [Abstract]</t>
  </si>
  <si>
    <t xml:space="preserve">17. SUBSEQUENT EVENTS Series B Preferred Stock - On March 10, 2017, the Company entered into an Investment Agreement (the “Investment Agreement”) with Francisco Partners and Chrysalis (Chrysalis and Francisco Partners, collectively, the “Investors”), pursuant to which the Company issued and sold as of such date (the “Closing”) to the Investors an aggregate of 17,500 shares of the Company’s newly created Series B Preferred Stock, par value $0.001 per share, at a purchase price of $1,000 per share, for an aggregate purchase price of $17,500. See Note 10 for terms of the Series B Preferred Stock. A member of the Company’s board of directors, is a Co-President of the managing companies of Francisco Partners and another member of the Company’s board of directors is a member of the general partner of Chrysalis. Both Francisco Partners and Chrysalis were holders of more than 5% of the Company’s outstanding common stock equivalents as of March 10, 2017. The Company expects to use the proceeds from the sale to support operations and for general corporate purposes. Credit Facility Amendment - On March 10, 2017, the Company amended the Credit Facility, to, among other things, reset certain financial covenants, defer the Senior Term Loan principal repayments until March 31, 2018, and increase the interest rates on applicable borrowings as described in Note 9. * * * * * * </t>
  </si>
  <si>
    <t>Schedule II-Valuation and Qualifying Accounts</t>
  </si>
  <si>
    <t>Valuation And Qualifying Accounts [Abstract]</t>
  </si>
  <si>
    <t>FINANCIAL STATEMENT SCHEDULE Schedule II—Valuation and Qualifying Accounts (in thousands)
Balance at Beginning of Period
Additions (Reversals) Charged to Expense
Additions (Reversals) Charged to Revenue
Acquired
Deductions
Balance at End of Period
Trade receivable allowances:
Year ended December 31, 2016
$
—
$
—
$
—
$
—
$
—
$
—
Year ended December 31, 2015
246
45
(137
)
—
(154
)
—
Year ended December 31, 2014
266
25
—
—
(45
)
246
Deferred tax asset valuation allowance:
Year ended December 31, 2016
$
38,817
$
9,375
N/A
$
—
$
—
$
48,192
Year ended December 31, 2015
36,420
2,397
N/A
—
—
38,817
Year ended December 31, 2014
37,896
3,421
N/A
—
(4,897
)
36,420</t>
  </si>
  <si>
    <t>Summary of Significant Accounting Policies (Policies)</t>
  </si>
  <si>
    <t>Basis of Presentation</t>
  </si>
  <si>
    <t>Basis of Presentation —The consolidated financial statements include the accounts of Connecture, Inc. and its wholly owned subsidiaries. All inter-company transactions and balances have been eliminated.</t>
  </si>
  <si>
    <t>Use of Estimates</t>
  </si>
  <si>
    <t>Use of Estimates —The preparation of financial statements in conformity with generally accepted accounting principles requires management to make extensive estimates and assumptions that affect the amounts reported in the financial statements and the accompanying notes. Actual results could differ from those estimates.</t>
  </si>
  <si>
    <t>Cash and Cash Equivalents</t>
  </si>
  <si>
    <t xml:space="preserve">Cash and Cash Equivalents —The Company considers all highly liquid investments with maturities of three months or less when purchased to be cash equivalents. Cash and cash equivalents are maintained at financial institutions and, at times, balances may exceed federally insured limits. The Company has never experienced any losses related to these balances. Amounts on deposit in excess of federally insured limits as of December 31, 2016 were $5,958. </t>
  </si>
  <si>
    <t>Accounts Receivable and Allowance for Doubtful Accounts</t>
  </si>
  <si>
    <t>Accounts Receivable and Allowance for Doubtful Accounts —The Company’s normal and customary terms for customer payment is 30 days. The outstanding accounts receivable can vary significantly based on timing of billing milestones, renewals and other factors. When necessary, the Company maintains an allowance for doubtful accounts for estimated losses resulting from the inability of its customers to make required payments. The estimates are based on the composition of the accounts receivable aging, historical bad debts, changes in payment patterns, customer creditworthiness, and current economic trends. The Company writes off uncollectible receivables after all reasonable efforts are made to collect payment.</t>
  </si>
  <si>
    <t>Property and Equipment —Property and equipment are stated at historical cost and depreciated using the straight-line method over the estimated useful lives of the assets, generally three to five years. Repairs and maintenance are charged to expense as incurred and major leasehold improvements are capitalized and amortized over the remaining term of the lease or their estimated useful lives, whichever is shorter. The Company records a gain or loss on the disposal of property and equipment based on the difference between the proceeds received, if any, and the net book value of the assets disposed on the date of disposal.</t>
  </si>
  <si>
    <t>Impairment of Long-Lived Assets</t>
  </si>
  <si>
    <t>Impairment of Long-Lived Assets —The Company evaluates its long-lived assets for potential impairment when impairment indicators exist. Potential impairment is assessed when there is evidence that events or changes in circumstances have occurred that indicate that the carrying amount of an asset may not be recovered. The Company had no impairments during the years ended December 31, 2016, 2015 and 2014.</t>
  </si>
  <si>
    <t>Intangible Assets</t>
  </si>
  <si>
    <t>Intangible Assets —Intangible assets with definite lives are amortized using the straight-line method over their estimated useful lives, ranging from three to ten years. The carrying amount of intangible assets are reviewed whenever circumstances arise that indicate the carrying amount of an asset may not be recoverable. Recoverability of intangible assets is compared to the undiscounted future cash flows the assets are expected to generate. If the asset is considered to be impaired, the carrying value is compared to the fair value and this difference is recognized as an impairment loss. The Company had no impairments of intangible assets during the years ended December 31, 2016, 2015 and 2014.</t>
  </si>
  <si>
    <t>Goodwill</t>
  </si>
  <si>
    <t xml:space="preserve">Goodwill —Goodwill represents the excess of purchase price over the fair value of identifiable net assets acquired and liabilities assumed in a business combination. Goodwill is tested annually, as of October 31, for impairment at a reporting unit level. The Company evaluates goodwill for impairment on an annual basis, or more frequently if an event or circumstance changes that would indicate that goodwill might be impaired. These events or circumstances would include a significant change in the business climate, legal factors, operating performance indicators, competition, sale or disposition of a significant portion of the business, or other factors. The Company had </t>
  </si>
  <si>
    <t>Financial Instruments and Concentration of Credit Risk</t>
  </si>
  <si>
    <t>Financial Instruments and Concentration of Credit Risk —The estimated fair values of the Company’s financial instruments, which include cash equivalents, accounts receivable and accounts payable, approximate their carrying values due to the short-term nature of these instruments.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d to accounts receivable are limited to several customers to whom the Company makes substantial sales. The Company has not experienced any material losses related to receivables from individual customers, geographic regions or groups of customers. As of and for the year ended December 31, 2016, the Company had the following customers that accounted for 10% or more of total revenue and/or total accounts receivable:
2016
Customers
Revenue
Accounts Receivable
A
13.4
%
&lt;10%
B
&lt;10%
12.3
% No customers accounted for 10% or more of total revenue and/or total accounts receivable as of and for the year ended December 31, 2015. One customer accounted for 11.8% of total revenue for the year ended December 31, 2014.</t>
  </si>
  <si>
    <t>Advertising Costs</t>
  </si>
  <si>
    <t>Advertising Costs —Advertising costs are expensed as incurred. Advertising costs for the years ended December 31, 2016, 2015 and 2014, were $486, $502 and $560, respectively.</t>
  </si>
  <si>
    <t>Fair Value Measurements</t>
  </si>
  <si>
    <t xml:space="preserve">Fair Value Measurements —Financial Accounting Standards Board (FASB) Accounting Standards Codification (ASC) 820, “Fair Value Measurements”, establishes a hierarchy for inputs used in measuring fair value that maximizes the use of observable inputs and minimizes the use of unobservable inputs by requiring that inputs that are most observable be used when available. Observable inputs are inputs that market participants operating within the same marketplace as the Company would use in pricing the Company’s asset or liability based on independently derived and objectively determinable market data. Unobservable inputs are inputs that cannot be sourced from a broad active market in which assets or liabilities identical or similar to those of the Company are traded. The input hierarchy is broken down into three levels based on the degree to which the exit price is independently observable or determinable as follows: Level 1 —Valuation based on quoted market prices in active markets for identical assets or liabilities. Since valuations are based on quoted prices that are readily and regularly available in an active market, they do not entail a significant degree of judgment. The Company has no Level 1 financial instrument assets or liabilities. Level 2 —Valuation based on quoted market prices of investments that are not actively traded or for which certain significant inputs are not observable, either directly or indirectly, such as municipal bonds. The Company has no Level 2 financial instrument assets or liabilities. Level 3 —Valuation based on inputs that are unobservable and reflect management’s best estimate of what market participants would use as fair value. The Company’s only Level 3 financial instrument was the DRX acquisition contingent consideration settled in the year ended December 31, 2015 (See Note 4). </t>
  </si>
  <si>
    <t>Revenue Recognition</t>
  </si>
  <si>
    <t xml:space="preserve">Revenue Recognition —The Company’s revenue is derived from four sources: (a) the sales of implementation and ongoing support of the Company’s software automation solutions; (b) fees from brokers for the right to access our multi-payer quoting platform; (c) a government cost-plus-fixed-fee contract; and (d) commissions. In all contractual arrangements, the Company determines whether persuasive evidence of an arrangement exists, services have been rendered, the fee is fixed or determinable and collection is probable. If any of these criteria are not met, the Company does not recognize revenue until all of the criteria are met. a) Software Automation Solutions Fees Contractual terms for the delivery and ongoing support of the Company’s software automation solutions generally consist of multiple components including: (a) software license fees (non-hosted arrangements), (b) software usage fees, (c) software maintenance fees, (d) professional services fees, (e)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Recognized ratably over the longer of the customer contract or estimated period of customer benefit based on facts and circumstances of each relationship.
•
Professional services for new customer software solution implementation —Initially deferred and recognized ratably from completion of implementation through the longer of the customer contract or estimated period of customer benefit based on facts and circumstances of each relationship.
•
Professional services for modifications to existing customer software solutions —Initially deferred and then recognized in the period services are completed.
•
Production support fees —Recognized as the work is performed consistent with the contractual terms of the production support.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December 31, 2016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as a multiple element arrangement.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t>
  </si>
  <si>
    <t>Cost of Revenue</t>
  </si>
  <si>
    <t>Cost of Revenue —Cost of revenue primarily consists of employee compensation and benefits, professional services costs and depreciation and amortization of assets directly associated with generating revenue. In addition, the Company allocates a portion of overhead, such as rent, facility depreciation and utilities, to cost of revenue based on employee salary.</t>
  </si>
  <si>
    <t>Deferred Implementation Costs</t>
  </si>
  <si>
    <t>Deferred Implementation Costs —The Company’s accounting policy is to capitalize direct, incremental employee labor and fringe benefits along with third-party independent contractor costs related to implementing new customer software solutions, to the extent that they are deemed recoverable. Deferred implementation costs as of December 31, 2016, and 2015 are $23,257 and $24,565, respectively, with the increases for new customer implementations, offset by current period amortization on installed customer solutions. Deferred implementation costs are amortized over the respective term of the customer arrangement consistent with the recognition of deferred revenue.</t>
  </si>
  <si>
    <t>Stock-Based Compensation —The Company applies a fair-value based measurement method in accounting for stock-based payment transactions. Compensation cost is determined based on the grant-date fair value for stock options and performance-based restricted stock units and the grant-date closing market value for time-vested restricted stock units. Compensation cost is amortized on a straight-line basis over the vesting period for time-based awards and over the derived service period for performance-based restricted stock units</t>
  </si>
  <si>
    <t>Preferred Stock Dividends</t>
  </si>
  <si>
    <t>Preferred Stock Dividends —Given the Company’s accumulated deficit, the Company’s accounting policy is to record the mandatorily payable dividends as a reduction of additional paid-in capital (APIC) with the offset as an increase to redeemable preferred stock on the consolidated balance sheets.</t>
  </si>
  <si>
    <t>Comprehensive Loss</t>
  </si>
  <si>
    <t xml:space="preserve">Comprehensive Loss —The Company’s net loss equals comprehensive loss for the years ending December 31, 2016, 2015 and 2014.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change becomes enacted. Valuation allowances are established when necessary to reduce deferred tax assets to the amounts expected to be realized. The Company’s policy for recording interest and penalties associated with uncertain tax positions is to record such items in income tax expense.</t>
  </si>
  <si>
    <t>Basic and Diluted Net Loss Per Common Share</t>
  </si>
  <si>
    <t xml:space="preserve">Basic and Diluted Net Loss Per Common Share — The Company uses the two-class method to compute net earning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the Company’s redeemable convertible preferred stock are entitled to participate in distributions, when and if declared by the Board of Directors that are made to common stockholders, and as a result are considered participating securities.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ue to net losses for the years ended December 31, 2016, 2015 and 2014, basic and diluted loss per share were the same, as the effect of potentially dilutive securities would have been anti-dilutive. </t>
  </si>
  <si>
    <t>New Accounting Standards</t>
  </si>
  <si>
    <t>New Accounting Standards —In May 2014, the Financial Accounting Standards Board, or FASB, issued Accounting Standards Update, or ASU, No. 2014-09, Revenue from Contracts with Customers (Topic 606) ,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suming the Company remains an emerging growth company (EGC), the ASU becomes effective for the Company in the fiscal year ended December 31, 2019; early adoption is permitted. The Company is currently assessing the impact that this standard will have on its consolidated financial statements. In August 2014, the FASB issued ASU No. 2014-15, Disclosure of Uncertainties About an Entity’s Ability to Continue as a Going Concern In February 2016, the FASB issued ASU 2016-02, Leases, In March 2016, the FASB issued ASU No. 2016-09, Compensation – Stock Compensation In August 2016, the FASB issued ASU No. 2016-15, Statement of Cash Flows – Classification of Certain Cash Receipts and Cash Payments In January 2017, the FASB issued ASU No. 2017-05, Simplifying the Test for Goodwill Impairment</t>
  </si>
  <si>
    <t>Summary of Significant Accounting Policies (Tables)</t>
  </si>
  <si>
    <t>Summary of Concentration of Risk</t>
  </si>
  <si>
    <t xml:space="preserve">The Company has not experienced any material losses related to receivables from individual customers, geographic regions or groups of customers. As of and for the year ended December 31, 2016, the Company had the following customers that accounted for 10% or more of total revenue and/or total accounts receivable:
2016
Customers
Revenue
Accounts Receivable
A
13.4
%
&lt;10%
B
&lt;10%
12.3
% </t>
  </si>
  <si>
    <t>Net Loss Per Common Share (Tables)</t>
  </si>
  <si>
    <t>Summary of Anti-Dilutive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Year Ended December 31
2016
2015
2014
Anti-Dilutive Common Share Equivalents
Redeemable convertible preferred stock
7,888,440
—
14,047,208
Restricted Stock Units
1,047
53,454
—
Stock options
177,010
1,069,243
1,373,895
Total anti-dilutive common share equivalents
8,066,497
1,122,697
15,421,103</t>
  </si>
  <si>
    <t>Summary of Basic and Diluted Net Loss Per Common Share</t>
  </si>
  <si>
    <t xml:space="preserve">Basic and diluted net loss per common share is calculated as follows:
Year Ended December 31
2016
2015
2014
Numerator:
Net loss
$
(26,534
)
$
(7,343
)
$
(10,160
)
Less: Preferred stock dividends
2,643
—
3,830
Net loss attributable to common stock
$
(29,177
)
$
(7,343
)
$
(13,990
)
Denominator:
Weighted-average common shares outstanding, basic and diluted
22,275,256
21,813,407
1,362,109
Net loss per common share, basic and diluted
$
(1.31
)
$
(0.34
)
$
(10.27
) </t>
  </si>
  <si>
    <t>ConnectedHealth Acquisition (Tables)</t>
  </si>
  <si>
    <t>Summary of Purchase Price Allocation</t>
  </si>
  <si>
    <t>The allocation of the purchase price for ConnectedHealth as of December 31, 2016, is as follows:
Cash and cash equivalents
$
25
Trade accounts receivable
428
Prepaid expenses and other current assets
31
Intangible assets
1,200
Goodwill
4,293
Other long-term assets
54
Accounts payable and other current liabilities
(1,225
)
Other long-term liabilities
(180
)
Total purchase price
$
4,626</t>
  </si>
  <si>
    <t>Summary of Pro Forma Information</t>
  </si>
  <si>
    <t xml:space="preserve">The pro forma information below does not include anticipated synergies, the impact of purchase accounting adjustments, or certain other expected benefits of the acquisition and should not be used as a predictive measure of the Company’s future results of operations.
Year Ended December 31,
2016
2015
Total revenue
$
82,864
$
98,448
Net (loss)
(27,157
)
(13,879
)
Weighted average common shares outstanding - basic and diluted
22,275,256
21,813,407
Net (loss) per share - basic and diluted
$
(1.34
)
$
(0.64
) </t>
  </si>
  <si>
    <t>Property and Equipment (Tables)</t>
  </si>
  <si>
    <t>Schedule of Property and Equipment</t>
  </si>
  <si>
    <t>Property and equipment consisted of the following as of December 31:
2016
2015
Furniture and fixtures
$
818
$
729
Computer equipment
5,136
4,224
Leasehold improvements
628
590
Property and equipment—gross
6,582
5,543
Accumulated depreciation
(4,625
)
(3,434
)
Property and equipment—net
$
1,957
$
2,109</t>
  </si>
  <si>
    <t>Goodwill and Other Intangible Assets (Tables)</t>
  </si>
  <si>
    <t>Schedule of Goodwill</t>
  </si>
  <si>
    <t>Goodwill —The Company has no accumulated goodwill impairments as of December 31, 2016.
Enterprise/ Commercial
Enterprise/ State
Medicare
Private Exchange
Total
December 31, 2015
$
7,732
$
—
$
14,711
$
4,336
$
26,779
Acquisition
—
—
—
4,293
4,293
December 31, 2016
$
7,732
$
—
$
14,711
$
8,629
$
31,072</t>
  </si>
  <si>
    <t>Schedule of Other Intangible Assets</t>
  </si>
  <si>
    <t>Other Intangible Assets —Other intangible assets consist of the following as of December 31, 2016:
Useful In Years
Gross Carrying Value
Accumulated Amortization
Net Carrying Value
Customer Relationship
3-10
$
7,398
$
(3,077
)
$
4,321
Covenants Not to Compete
2.5-5
800
(800
)
—
Acquired Technology
3-5
12,892
(9,770
)
3,122
Trademarks
10
2,800
(1,108
)
1,692
Software
3
1,770
(1,717
)
53
$
25,660
$
(16,472
)
$
9,188
Other intangible assets consisted of the following as of December 31, 2015:
Useful Lives - In Years
Gross Carrying Value
Accumulated Amortization
Net Carrying Value
Customer Relationship
3-10
$
7,298
$
(2,346
)
$
4,952
Covenants Not to Compete
2.5-5
800
(798
)
2
Acquired Technology
3-5
11,792
(7,566
)
4,226
Trademarks
10
2,800
(828
)
1,972
Software
3
1,764
(1,524
)
240
$
24,454
$
(13,062
)
$
11,392</t>
  </si>
  <si>
    <t>Summary of Estimated Future Amortization Expense</t>
  </si>
  <si>
    <t>Estimated future amortization expense for the Company’s intangible assets is as follows:
Year Ending December 31
Amount
2017
$
3,337
2018
1,337
2019
1,242
2020
1,240
2021
1,050
Thereafter
982
Total future amortization expense
$
9,188</t>
  </si>
  <si>
    <t>Commitments and Contingencies (Tables)</t>
  </si>
  <si>
    <t>Schedule of Future Minimum Lease Payments Under Non-Cancelable Operating Leases</t>
  </si>
  <si>
    <t>Future minimum lease payments under non-cancelable operating leases with initial or remaining terms equal to or exceeding one year are as follows:
Years Ended December 31
Amount
2017
$
1,521
2018
1,380
2019
1,356
2020
899
2021
906
Thereafter
2,497
Total minimum lease payments
$
8,559</t>
  </si>
  <si>
    <t>Debt (Tables)</t>
  </si>
  <si>
    <t>Schedule of Debt</t>
  </si>
  <si>
    <t>Debt consisted of the following as of December 31:
2016
2015
Senior term loans
$
31,944
$
19,125
Senior revolving credit facility
578
316
Subordinated loans
—
30,000
32,522
49,441
Less: original issue discounts and deferred financing costs
—
(1,036
)
Less: current maturities of debt
(578
)
(1,441
)
Long-term debt
$
31,944
$
46,964</t>
  </si>
  <si>
    <t>Schedule of Future Principal Payments on Debt</t>
  </si>
  <si>
    <t>Future principal payments on debt as of December 31, 2016, are as follows:
Years Ending December 31
2017
$
578
2018
5,250
2019
5,250
2020 and thereafter
21,444
32,522
Less original issue discount and deferred financing costs
—
Total
$
32,522</t>
  </si>
  <si>
    <t>Stock-Based Compensation (Tables)</t>
  </si>
  <si>
    <t>Summary of Stock Option Activity</t>
  </si>
  <si>
    <t xml:space="preserve">Stock Options— A summary of stock option activity for the years ended December 31, 2016 and 2015 is presented below:
Number of Shares
Average Exercise Price (a)
Average Life (Years) (b)
Aggregate Intrinsic Value
Outstanding — January 1, 2015
1,838,082
$
1.93
7.39
Granted
699,600
$
9.72
Exercised
(195,177
)
$
1.82
$
1,456
Forfeited
(35,779
)
$
11.08
Outstanding — December 31, 2015
2,306,726
$
4.16
7.59
$
2,735
Granted
572,200
$
2.53
Exercised
(101,953
)
$
1.85
$
100
Forfeited
(486,274
)
$
7.81
Expired
(19,998
)
$
11.37
Outstanding — December 31, 2016
2,270,701
$
3.01
5.04
$
—
Exercisable — December 31, 2016
1,530,817
$
2.62
2.95
$
—
Vested and expected to vest — December 31, 2016
2,205,410
$
3.01
4.91
$
—
(a)
Weighted-average exercise price
(b)
Weighted-average contractual life remaining </t>
  </si>
  <si>
    <t>Schedule of Weighted Average Assumptions Used for Estimating Fair Value of Options Granted</t>
  </si>
  <si>
    <t xml:space="preserve">The following are weighted average assumptions used for estimating the fair value of options granted for the years ended December 31:
2016
2015
2014
Common stock share value
$
2.53
$
10.31
$
18.12
Expected life (years)
4.00
5.01
5.75
Volatility
50.00
%
50.00
%
50.33
%
Interest rate
1.01
%
1.45
%
2.03
%
Dividend yield
0.00
%
0.00
%
0.00
% </t>
  </si>
  <si>
    <t>Schedule of Restricted Stock Activity</t>
  </si>
  <si>
    <t xml:space="preserve">Restricted Stock Units (RSUs)— A summary of RSU activity for the years ended December 31, 2016 and 2015 is presented below:
Shares
Average Fair Value per Share (a)
Aggregate Intrinsic Value
Outstanding — January 1, 2015
—
$
—
Granted
801,270
$
8.84
Vested
(199,180
)
$
9.84
$
857
Forfeited
(31,300
)
$
11.37
Outstanding — December 31, 2015
570,790
$
8.35
Granted
503,440
$
2.45
Vested
(260,523
)
$
6.90
$
567
Forfeited
(148,211
)
$
9.31
Outstanding — December 31, 2016
665,496
$
4.24
(a)
Weighted-average grant date fair value </t>
  </si>
  <si>
    <t>Income Taxes (Tables)</t>
  </si>
  <si>
    <t>Schedule of Components of Income Taxes (Provision) Benefit</t>
  </si>
  <si>
    <t xml:space="preserve">The (provision) benefit for income taxes for the years ended December 31 consists of:
2016
2015
2014
Current tax expense:
Federal
$
—
$
—
$
—
State
60
(47
)
(29
)
Total current tax (provision) benefit
60
(47
)
(29
)
Deferred tax expense:
Federal
—
(3
)
(3
)
State
—
(1
)
(1
)
Total deferred tax (provision) benefit
—
(4
)
(4
)
Total (provision) benefit for income taxes
$
60
$
(51
)
$
(33
) </t>
  </si>
  <si>
    <t>Schedule of Income Tax (Provision) Benefit Differs from Amounts Obtained by Applying U.S. Statutory Federal Income Tax Rate to Income Before Taxes</t>
  </si>
  <si>
    <t xml:space="preserve">The (provision) benefit for income taxes for the years ended December 31, 2016, 2015 and 2014 differs from the amount of income tax determined by applying the applicable U.S. statutory federal income tax rate to the loss before (provision) benefit for income taxes as a result of the following:
2016
2015
2014
Federal statutory rate
34.0
%
34.0
%
34.0
%
Effect of:
State income taxes, net of federal benefit
0.1
%
(0.5
)%
(0.2
)%
Valuation allowance
(35.3
)%
(32.9
)%
(33.7
)%
Other, net
1.4
%
(1.3
)%
(0.4
)%
Overall income tax rate
0.2
%
(0.7
)%
(0.3
)% </t>
  </si>
  <si>
    <t>Schedule of Components of Deferred Tax Assets</t>
  </si>
  <si>
    <t xml:space="preserve">Deferred income taxes reflect the net effect of temporary differences between the carrying amounts of assets and liabilities for financial reporting purposes and the amounts used for income tax purposes. Significant components of the Company’s deferred tax assets are comprised of the following as of December 31:
2016
2015
Deferred tax assets:
Net operating loss carryforward
$
45,205
$
32,844
Deferred revenue
12,199
17,576
Research and development credit
45
45
Accrued payroll and related liabilities
2,070
1,919
Other
821
331
Valuation allowance
(48,192
)
(38,817
)
Net deferred tax assets
$
12,148
$
13,898
Deferred tax liabilities:
Intangible assets
$
(3,100
)
$
(4,339
)
Deferred implementation costs
(9,070
)
(9,581
)
Total deferred tax liabilities
(12,170
)
(13,920
)
Net deferred tax liability
$
(22
)
$
(22
) </t>
  </si>
  <si>
    <t>Segments of Business (Tables)</t>
  </si>
  <si>
    <t>Summary of Segment Information</t>
  </si>
  <si>
    <t>Unallocated corporate expenses, and assets that are not considered when the Company’s CODM evaluates segment performance are grouped within Corporate in the following segment information:
Year Ended December 31
2016
2015
2014
Revenue from external customers by segment:
Enterprise/Commercial
$
49,081
$
55,487
$
40,369
Enterprise/State
3,453
13,372
21,632
Medicare
18,565
17,973
16,175
Private Exchange
10,795
9,015
6,403
Consolidated revenue
$
81,894
$
95,847
$
84,579
Gross margin by segment:
Enterprise/Commercial
$
11,906
$
23,715
$
10,323
Enterprise/State
1,325
6,300
11,038
Medicare
11,460
10,651
9,451
Private Exchange
308
4,511
1,336
Consolidated gross margin
$
24,999
$
45,177
$
32,148
Consolidated operating expenses:
Research and development
$
22,297
$
22,718
$
18,125
Sales and marketing
10,410
9,507
7,729
General and administrative
13,162
14,439
10,552
Total consolidated operating expenses
$
45,869
$
46,664
$
36,406
Consolidated loss from operations
$
(20,870
)
$
(1,487
)
$
(4,258
)
Depreciation and amortization by segment:
Enterprise/Commercial
$
642
$
543
$
584
Enterprise/State
19
80
121
Medicare
2,576
2,588
2,569
Private Exchange
1,034
992
896
Corporate
330
840
931
Consolidated depreciation and amortization
$
4,601
$
5,043
$
5,101</t>
  </si>
  <si>
    <t>Schedule of Identifiable Assets by Segment</t>
  </si>
  <si>
    <t>As of December 31,
2016
2015
2014
Identifiable assets by segment:
Enterprise/Commercial
$
29,728
$
33,857
$
32,749
Enterprise/State
627
1,975
6,349
Medicare
23,248
26,198
28,314
Private Exchange
18,247
11,255
10,107
Corporate
10,638
9,404
33,871
Consolidated assets
$
82,488
$
82,689
$
111,390</t>
  </si>
  <si>
    <t>Consolidated Selected Quarterly Financial Data (unaudited) (Tables)</t>
  </si>
  <si>
    <t>Schedule of Selected Quarterly Financial Data</t>
  </si>
  <si>
    <t xml:space="preserve">The following sets forth selected quarterly financial data for each of the eight quarters in the years ended December 31, 2016 and 2015.
Quarter Ended
Dec 31, 2016
Sept 30, 2016 (1)
Jun 30, 2016
Mar 30, 2016
Dec 31, 2015 (2)
Sept 30, 2015
Jun 30, 2015 (3)
Mar 30, 2015 (4)
(in thousands, except share amounts)
Revenue
$
20,879
$
24,729
$
18,729
$
17,557
$
29,139
$
22,667
$
23,393
$
20,648
Gross margin
5,891
8,838
5,066
5,204
16,407
10,069
9,374
9,327
Total operating expenses
11,189
11,349
12,225
11,106
10,469
10,963
12,216
13,016
Income (loss) from operations
(5,298
)
(2,511
)
(7,159
)
(5,902
)
5,938
(894
)
(2,842
)
(3,689
)
Net income (loss)
$
(6,232
)
$
(3,066
)
$
(9,900
)
$
(7,336
)
$
4,323
$
(2,308
)
$
(4,259
)
$
(5,099
)
Net income (loss) per common share:
Basic
(0.32
)
(0.18
)
(0.47
)
(0.33
)
0.20
(0.11
)
(0.20
)
(0.24
)
Diluted
(0.32
)
(0.18
)
(0.47
)
(0.33
)
0.19
(0.11
)
(0.20
)
(0.24
)
Weighted-average common shares outstanding:
Basic
22,425,517
22,343,142
22,217,696
22,112,273
21,960,077
21,879,414
21,710,951
21,695,932
Diluted
22,425,517
22,343,142
22,217,696
22,112,273
22,784,888
21,879,414
21,710,951
21,695,932
(1)
During the three months ended September 30, 2016, the Company recognized approximately $4,600 of previously deferred revenue and approximately $2,000 of gross margin resulting from the satisfaction of a customer obligation.
(2)
During the three months ended December 31, 2015, the Company recognized a $951 benefit related to the change in fair value of contingent acquisition consideration obligation.
(3)
During the three months ended June 30, 2015, the Company recognized approximately $3,600 of previously deferred revenue and approximately $1,000 of gross margin resulting from the termination of a two Enterprise/Commercial contracts.
(4)
During the three months ended March 30, 2015, the Company recognized approximately $4,000 of previously deferred revenue and approximately $4,000 of gross margin resulting from the satisfaction of several customer obligations. </t>
  </si>
  <si>
    <t>Summary of Significant Accounting Policies - Additional Information (Detail)</t>
  </si>
  <si>
    <t>Dec. 31, 2016USD ($)Source</t>
  </si>
  <si>
    <t>Dec. 31, 2015USD ($)Customer</t>
  </si>
  <si>
    <t>Dec. 31, 2014USD ($)Customer</t>
  </si>
  <si>
    <t>Schedule Of Significant Accounting Policies [Line Items]</t>
  </si>
  <si>
    <t>Amounts on deposit in excess of federally insured limits</t>
  </si>
  <si>
    <t>Customer payment period</t>
  </si>
  <si>
    <t>30 days</t>
  </si>
  <si>
    <t>Impairments of long-lived assets</t>
  </si>
  <si>
    <t>Impairments of intangible assets</t>
  </si>
  <si>
    <t>Advertising costs</t>
  </si>
  <si>
    <t>Number of revenue's sources | Source</t>
  </si>
  <si>
    <t>Customer Concentration Risk [Member]</t>
  </si>
  <si>
    <t>Customers accounted for 10% or more of total revenue | Customer</t>
  </si>
  <si>
    <t>Customers accounted for 10% or more of total accounts receivable | Customer</t>
  </si>
  <si>
    <t>Customer Concentration Risk [Member] | Revenue [Member]</t>
  </si>
  <si>
    <t>Concentration risk percentage</t>
  </si>
  <si>
    <t>11.80%</t>
  </si>
  <si>
    <t>Minimum [Member]</t>
  </si>
  <si>
    <t>Property plant and equipment useful life</t>
  </si>
  <si>
    <t>3 years</t>
  </si>
  <si>
    <t>Intangible assets estimated useful life</t>
  </si>
  <si>
    <t>Minimum [Member] | Customer Concentration Risk [Member] | Revenue [Member]</t>
  </si>
  <si>
    <t>10.00%</t>
  </si>
  <si>
    <t>Minimum [Member] | Customer Concentration Risk [Member] | Accounts Receivable [Member]</t>
  </si>
  <si>
    <t>Maximum [Member]</t>
  </si>
  <si>
    <t>5 years</t>
  </si>
  <si>
    <t>10 years</t>
  </si>
  <si>
    <t>Summary of Significant Accounting Policies - Summary of Concentration of Risk (Detail)</t>
  </si>
  <si>
    <t>Revenue [Member] | Customer Concentration Risk [Member]</t>
  </si>
  <si>
    <t>Concentration Risk [Line Items]</t>
  </si>
  <si>
    <t>Revenue [Member] | Customer A [Member] | Customer Concentration Risk [Member]</t>
  </si>
  <si>
    <t>13.40%</t>
  </si>
  <si>
    <t>Accounts Receivable [Member] | Customer B [Member] | Credit Concentration Risk [Member]</t>
  </si>
  <si>
    <t>12.30%</t>
  </si>
  <si>
    <t>Going Concern and Management's Plan - Additional Information (Detail)</t>
  </si>
  <si>
    <t>Mar. 10, 2017USD ($)</t>
  </si>
  <si>
    <t>Jun. 08, 2016USD ($)</t>
  </si>
  <si>
    <t>May 02, 2016USD ($)</t>
  </si>
  <si>
    <t>Dec. 31, 2016USD ($)Headcount</t>
  </si>
  <si>
    <t>Sep. 30, 2016USD ($)</t>
  </si>
  <si>
    <t>Jun. 30, 2016USD ($)</t>
  </si>
  <si>
    <t>Mar. 30, 2016USD ($)</t>
  </si>
  <si>
    <t>Dec. 31, 2015USD ($)Headcount</t>
  </si>
  <si>
    <t>Sep. 30, 2015USD ($)</t>
  </si>
  <si>
    <t>Jun. 30, 2015USD ($)</t>
  </si>
  <si>
    <t>Mar. 30, 2015USD ($)</t>
  </si>
  <si>
    <t>Dec. 31, 2014USD ($)</t>
  </si>
  <si>
    <t>Going Concern And Managements Plan [Line Items]</t>
  </si>
  <si>
    <t>Net losses from continuing operations</t>
  </si>
  <si>
    <t>Cash used in operations</t>
  </si>
  <si>
    <t>Stock issued during the period, Value</t>
  </si>
  <si>
    <t>Repayment of outstanding subordinated term loan</t>
  </si>
  <si>
    <t>Number of headcount | Headcount</t>
  </si>
  <si>
    <t>Repayment of outstanding balance on senior revolving credit facility</t>
  </si>
  <si>
    <t>Senior Term Loan [Member] | Maximum [Member]</t>
  </si>
  <si>
    <t>Debt instrument principal amount</t>
  </si>
  <si>
    <t>Senior Term Loan [Member] | Minimum [Member]</t>
  </si>
  <si>
    <t>Senior Revolving Credit Facility [Member]</t>
  </si>
  <si>
    <t>Credit facility extended maturity date</t>
  </si>
  <si>
    <t>Jun. 8,
		2021</t>
  </si>
  <si>
    <t>Credit facility maturity date</t>
  </si>
  <si>
    <t>Jan. 18,
		2018</t>
  </si>
  <si>
    <t>Senior Revolving Credit Facility [Member] | Subsequent Event [Member]</t>
  </si>
  <si>
    <t>Additional liquidity available, through December 31, 2017, due to deferral of debt repayments</t>
  </si>
  <si>
    <t>Senior Revolving Credit Facility [Member] | Senior Term Loan [Member] | Subsequent Event [Member]</t>
  </si>
  <si>
    <t>Deferred scheduled senior term loan principal repayments, date</t>
  </si>
  <si>
    <t>Mar. 31,
		2018</t>
  </si>
  <si>
    <t>Series A Preferred Stock [Member]</t>
  </si>
  <si>
    <t>Series B Preferred Stock [Member] | Subsequent Event [Member]</t>
  </si>
  <si>
    <t>Transaction fees</t>
  </si>
  <si>
    <t>Series B Preferred Stock [Member] | Senior Revolving Credit Facility [Member] | Subsequent Event [Member]</t>
  </si>
  <si>
    <t>Net Loss Per Common Share - Summary of Anti-Dilutive Securities Excluded From Calculation of Weighted-Average Common Shares Outstanding (Detail) - shares</t>
  </si>
  <si>
    <t>Antidilutive Securities Excluded from Computation of Earnings Per Share [Line Items]</t>
  </si>
  <si>
    <t>Anti-Dilutive Common Share Equivalents</t>
  </si>
  <si>
    <t>Restricted Stock Units (RSUs) [Member]</t>
  </si>
  <si>
    <t>Stock Options [Member]</t>
  </si>
  <si>
    <t>Redeemable Convertible Preferred Stock [Member]</t>
  </si>
  <si>
    <t>Net Loss Per Common Share - Summary of Basic and Diluted Net Loss Per Common Share (Detail) - USD ($) $ / shares in Units, $ in Thousands</t>
  </si>
  <si>
    <t>3 Months Ended</t>
  </si>
  <si>
    <t>Sep. 30, 2016</t>
  </si>
  <si>
    <t>Mar. 30, 2016</t>
  </si>
  <si>
    <t>Sep. 30, 2015</t>
  </si>
  <si>
    <t>Jun. 30, 2015</t>
  </si>
  <si>
    <t>Mar. 30, 2015</t>
  </si>
  <si>
    <t>Numerator:</t>
  </si>
  <si>
    <t>Less: Preferred stock dividends</t>
  </si>
  <si>
    <t>Net loss attributable to common stock</t>
  </si>
  <si>
    <t>Denominator:</t>
  </si>
  <si>
    <t>Weighted-average common shares outstanding, basic and diluted</t>
  </si>
  <si>
    <t>Net loss per common share, basic and diluted</t>
  </si>
  <si>
    <t>ConnectedHealth Acquisition - Additional Information (Detail) - USD ($) $ in Thousands</t>
  </si>
  <si>
    <t>Jun. 07, 2016</t>
  </si>
  <si>
    <t>Business Acquisition [Line Items]</t>
  </si>
  <si>
    <t>Business acquisition, net of cash acquired and working capital adjustment</t>
  </si>
  <si>
    <t>ConnectedHealth LLC [Member]</t>
  </si>
  <si>
    <t>Revenue</t>
  </si>
  <si>
    <t>Business acquisition related expenses</t>
  </si>
  <si>
    <t>ConnectedHealth Acquisition - Summary of Purchase Price Allocation (Detail) - USD ($) $ in Thousands</t>
  </si>
  <si>
    <t>Trade accounts receivable</t>
  </si>
  <si>
    <t>Intangible assets</t>
  </si>
  <si>
    <t>Other long-term assets</t>
  </si>
  <si>
    <t>Accounts payable and other current liabilities</t>
  </si>
  <si>
    <t>Other long-term liabilities</t>
  </si>
  <si>
    <t>Total purchase price</t>
  </si>
  <si>
    <t>ConnectedHealth Acquisition - Summary of Pro Forma Information (Detail) - USD ($) $ / shares in Units, $ in Thousands</t>
  </si>
  <si>
    <t>Business Acquisition Pro Forma Information [Line Items]</t>
  </si>
  <si>
    <t>Total revenue</t>
  </si>
  <si>
    <t>Net (loss)</t>
  </si>
  <si>
    <t>Net (loss) per share - basic and diluted</t>
  </si>
  <si>
    <t>Property and Equipment - Schedule of Property and Equipment (Detail) - USD ($) $ in Thousands</t>
  </si>
  <si>
    <t>Property, Plant and Equipment [Line Items]</t>
  </si>
  <si>
    <t>Property and equipment—gross</t>
  </si>
  <si>
    <t>Accumulated depreciation</t>
  </si>
  <si>
    <t>Property and equipment—net</t>
  </si>
  <si>
    <t>Furniture and Fixtures [Member]</t>
  </si>
  <si>
    <t>Computer Equipment [Member]</t>
  </si>
  <si>
    <t>Leasehold Improvements [Member]</t>
  </si>
  <si>
    <t>Property and Equipment - Additional Information (Detail) - USD ($) $ in Thousands</t>
  </si>
  <si>
    <t>Depreciation expense</t>
  </si>
  <si>
    <t>Goodwill and Other Intangible Assets - Additional Information (Detail) - USD ($) $ in Thousands</t>
  </si>
  <si>
    <t>Accumulated goodwill impairments</t>
  </si>
  <si>
    <t>Amortization expense</t>
  </si>
  <si>
    <t>Goodwill and Other Intangible Assets - Schedule of Goodwill (Detail) $ in Thousands</t>
  </si>
  <si>
    <t>Dec. 31, 2016USD ($)</t>
  </si>
  <si>
    <t>Goodwill [Line Items]</t>
  </si>
  <si>
    <t>Goodwill, Beginning Balance</t>
  </si>
  <si>
    <t>Acquisition</t>
  </si>
  <si>
    <t>Goodwill, Ending Balance</t>
  </si>
  <si>
    <t>Enterprise/Commercial [Member]</t>
  </si>
  <si>
    <t>Enterprise/State [Member]</t>
  </si>
  <si>
    <t>Medicare [Member]</t>
  </si>
  <si>
    <t>Private Exchange [Member]</t>
  </si>
  <si>
    <t>Goodwill and Other Intangible Assets - Schedule of Other Intangible Assets (Detail) - USD ($) $ in Thousands</t>
  </si>
  <si>
    <t>Finite-Lived Intangible Assets [Line Items]</t>
  </si>
  <si>
    <t>Gross Carrying Value</t>
  </si>
  <si>
    <t>Accumulated Amortization</t>
  </si>
  <si>
    <t>Net Carrying Value</t>
  </si>
  <si>
    <t>Useful lives - In Years</t>
  </si>
  <si>
    <t>Customer Relationship [Member]</t>
  </si>
  <si>
    <t>Customer Relationship [Member] | Minimum [Member]</t>
  </si>
  <si>
    <t>Customer Relationship [Member] | Maximum [Member]</t>
  </si>
  <si>
    <t>Covenants Not to Compete [Member]</t>
  </si>
  <si>
    <t>Covenants Not to Compete [Member] | Minimum [Member]</t>
  </si>
  <si>
    <t>2 years 6 months</t>
  </si>
  <si>
    <t>Covenants Not to Compete [Member] | Maximum [Member]</t>
  </si>
  <si>
    <t>Acquired Technology [Member]</t>
  </si>
  <si>
    <t>Acquired Technology [Member] | Minimum [Member]</t>
  </si>
  <si>
    <t>Acquired Technology [Member] | Maximum [Member]</t>
  </si>
  <si>
    <t>Trademarks [Member]</t>
  </si>
  <si>
    <t>Software [Member]</t>
  </si>
  <si>
    <t>Goodwill and Other Intangible Assets - Summary of Estimated Future Amortization Expense (Detail) - USD ($) $ in Thousands</t>
  </si>
  <si>
    <t>Finite Lived Intangible Assets Future Amortization Expense [Abstract]</t>
  </si>
  <si>
    <t>Thereafter</t>
  </si>
  <si>
    <t>Commitments and Contingencies - Additional Information (Detail) - USD ($) $ in Thousands</t>
  </si>
  <si>
    <t>Loss Contingencies [Line Items]</t>
  </si>
  <si>
    <t>Accrued straight line rent</t>
  </si>
  <si>
    <t>Letter of credit, as security for leased property</t>
  </si>
  <si>
    <t>Deposits</t>
  </si>
  <si>
    <t>Office Building [Member]</t>
  </si>
  <si>
    <t>Operating leases expire date</t>
  </si>
  <si>
    <t>Operating leases rent expense</t>
  </si>
  <si>
    <t>Commitments and Contingencies - Schedule of Future Minimum Lease Payments Under Non-Cancelable Operating Leases (Detail) $ in Thousands</t>
  </si>
  <si>
    <t>Total minimum lease payments</t>
  </si>
  <si>
    <t>Debt - Schedule of Debt (Detail) - USD ($) $ in Thousands</t>
  </si>
  <si>
    <t>Senior term loans</t>
  </si>
  <si>
    <t>Senior revolving credit facility</t>
  </si>
  <si>
    <t>Subordinated loans</t>
  </si>
  <si>
    <t>Total long-term debt</t>
  </si>
  <si>
    <t>Less: original issue discounts and deferred financing costs</t>
  </si>
  <si>
    <t>Less: current maturities of debt</t>
  </si>
  <si>
    <t>Long-term debt</t>
  </si>
  <si>
    <t>Debt - Additional Information (Detail) - USD ($)</t>
  </si>
  <si>
    <t>Nov. 04, 2016</t>
  </si>
  <si>
    <t>Jun. 08, 2016</t>
  </si>
  <si>
    <t>May 03, 2016</t>
  </si>
  <si>
    <t>Mar. 31, 2017</t>
  </si>
  <si>
    <t>Jun. 30, 2017</t>
  </si>
  <si>
    <t>Sep. 30, 2017</t>
  </si>
  <si>
    <t>Mar. 31, 2018</t>
  </si>
  <si>
    <t>Dec. 31, 2017</t>
  </si>
  <si>
    <t>Mar. 31, 2021</t>
  </si>
  <si>
    <t>Apr. 01, 2018</t>
  </si>
  <si>
    <t>Debt Instrument [Line Items]</t>
  </si>
  <si>
    <t>Proceeds from issuance of promissory note</t>
  </si>
  <si>
    <t>Repayment of promissory note</t>
  </si>
  <si>
    <t>Estimated fair value of total debt</t>
  </si>
  <si>
    <t>THL Note [Member]</t>
  </si>
  <si>
    <t>Debt instrument original issue discount</t>
  </si>
  <si>
    <t>Other Expense (Income) [Member] | THL Note [Member]</t>
  </si>
  <si>
    <t>Breakage fee</t>
  </si>
  <si>
    <t>Remaining amount of original issue discount and deferred financing costs</t>
  </si>
  <si>
    <t>Senior Term Loan [Member]</t>
  </si>
  <si>
    <t>Repayment of outstanding debt</t>
  </si>
  <si>
    <t>Bank fees incurred for repayment of debt</t>
  </si>
  <si>
    <t>Interest rates on outstanding debt</t>
  </si>
  <si>
    <t>7.34%</t>
  </si>
  <si>
    <t>Revolving credit facility extended maturity date</t>
  </si>
  <si>
    <t>Revolving credit facility maturity date</t>
  </si>
  <si>
    <t>Maximum borrowing capacity of credit facility</t>
  </si>
  <si>
    <t>Minimum liquidity covenant</t>
  </si>
  <si>
    <t>EBITDA</t>
  </si>
  <si>
    <t>Minimum liquidity covenant requirement, description</t>
  </si>
  <si>
    <t>A minimum liquidity requirement of $1,500 at all times from March 1, 2017 through March 31, 2018, and $15,000 thereafter;</t>
  </si>
  <si>
    <t>9.25%</t>
  </si>
  <si>
    <t>Senior Revolving Credit Facility [Member] | Scenario, Forecast [Member]</t>
  </si>
  <si>
    <t>Senior Revolving Credit Facility [Member] | Other Expense (Income) [Member]</t>
  </si>
  <si>
    <t>Deferred financing costs</t>
  </si>
  <si>
    <t>Incremental interest paid in kind</t>
  </si>
  <si>
    <t>2.50%</t>
  </si>
  <si>
    <t>Senior Revolving Credit Facility [Member] | Senior Term Loan [Member] | Scenario, Forecast [Member]</t>
  </si>
  <si>
    <t>Repayment of principal amount</t>
  </si>
  <si>
    <t>Debt - Schedule of Future Principal Payments on Debt (Detail) - USD ($) $ in Thousands</t>
  </si>
  <si>
    <t>2020 and thereafter</t>
  </si>
  <si>
    <t>Long term debt gross</t>
  </si>
  <si>
    <t>Stockholders' Deficit - Additional Information (Detail) - USD ($) $ / shares in Units, $ in Thousands</t>
  </si>
  <si>
    <t>May 02, 2016</t>
  </si>
  <si>
    <t>Class Of Stock [Line Items]</t>
  </si>
  <si>
    <t>Common stock reserved for issuance</t>
  </si>
  <si>
    <t>Number of consecutive trading days needed to force conversion</t>
  </si>
  <si>
    <t>45 days</t>
  </si>
  <si>
    <t>Preferred stock dividend rate percentage</t>
  </si>
  <si>
    <t>7.50%</t>
  </si>
  <si>
    <t>Series A Preferred Stock [Member] | Subsequent Event [Member]</t>
  </si>
  <si>
    <t>Conversion price for convertible preferred stock</t>
  </si>
  <si>
    <t>Series A Preferred Stock [Member] | Anti-Dilution Adjustments [Member]</t>
  </si>
  <si>
    <t>Series A Preferred Stock [Member] | Minimum [Member]</t>
  </si>
  <si>
    <t>Common stock price as percentage of conversion price for option to force conversion</t>
  </si>
  <si>
    <t>175.00%</t>
  </si>
  <si>
    <t>Average trading volume of common stock</t>
  </si>
  <si>
    <t>Number of days needed with at least 75,000 trading volume</t>
  </si>
  <si>
    <t>40 days</t>
  </si>
  <si>
    <t>Series A Preferred Stock [Member] | Maximum [Member]</t>
  </si>
  <si>
    <t>16.50%</t>
  </si>
  <si>
    <t>15.00%</t>
  </si>
  <si>
    <t>Series B Preferred Stock [Member] | Anti-Dilution Adjustments [Member] | Subsequent Event [Member]</t>
  </si>
  <si>
    <t>Series B Preferred Stock [Member] | Minimum [Member] | Subsequent Event [Member]</t>
  </si>
  <si>
    <t>Series B Preferred Stock [Member] | Maximum [Member] | Subsequent Event [Member]</t>
  </si>
  <si>
    <t>20.00%</t>
  </si>
  <si>
    <t>Stock-Based Compensation - Additional Information (Detail) - USD ($)</t>
  </si>
  <si>
    <t>Sep. 26, 2016</t>
  </si>
  <si>
    <t>Nov. 30, 2014</t>
  </si>
  <si>
    <t>Share-based Compensation Arrangement by Share-based Payment Award [Line Items]</t>
  </si>
  <si>
    <t>Unrecognized compensation costs</t>
  </si>
  <si>
    <t>Approximate vesting period for unvested awards</t>
  </si>
  <si>
    <t>Maximum contractual term of equity awards</t>
  </si>
  <si>
    <t>Weighted average fair value</t>
  </si>
  <si>
    <t>Stock units, vesting period</t>
  </si>
  <si>
    <t>Executive Employees [Member]</t>
  </si>
  <si>
    <t>Annual forfeiture rate used</t>
  </si>
  <si>
    <t>0.00%</t>
  </si>
  <si>
    <t>Other Employees [Member]</t>
  </si>
  <si>
    <t>2014 Equity Incentive Plan [Member]</t>
  </si>
  <si>
    <t>Increase in number of shares of common stock reserved for issuance</t>
  </si>
  <si>
    <t>2014 Employee Stock Purchase Plan [Member]</t>
  </si>
  <si>
    <t>Purchase of Common stock, percentage of fair market value</t>
  </si>
  <si>
    <t>90.00%</t>
  </si>
  <si>
    <t>Maximum fair market value, that would permit employee to purchase common stock under plan</t>
  </si>
  <si>
    <t>Increase in number of shares available for grant</t>
  </si>
  <si>
    <t>Increase in number of shares available for grant, percentage of common stock issued and outstanding</t>
  </si>
  <si>
    <t>0.25%</t>
  </si>
  <si>
    <t>Number of shares purchased under the plan</t>
  </si>
  <si>
    <t>Maximum [Member] | 2014 Equity Incentive Plan [Member]</t>
  </si>
  <si>
    <t>Percentage increase in shares of common stock</t>
  </si>
  <si>
    <t>2.00%</t>
  </si>
  <si>
    <t>Stock-Based Compensation - Summary of Stock Option Activity (Detail) - USD ($) $ / shares in Units, $ in Thousands</t>
  </si>
  <si>
    <t>Number of Shares Outstanding, Beginning balance</t>
  </si>
  <si>
    <t>Number of Shares granted</t>
  </si>
  <si>
    <t>Number of Shares exercised</t>
  </si>
  <si>
    <t>Number of Shares forfeited</t>
  </si>
  <si>
    <t>Number of Shares expired</t>
  </si>
  <si>
    <t>Number of Shares Outstanding, Ending balance</t>
  </si>
  <si>
    <t>Number of Shares Exercisable</t>
  </si>
  <si>
    <t>Number of Shares Vested and expected to vest</t>
  </si>
  <si>
    <t>Weighted Average Exercise Price Outstanding, Beginning balance</t>
  </si>
  <si>
    <t>Weighted Average Exercise Price, Option granted</t>
  </si>
  <si>
    <t>Weighted Average Exercise Price, Option exercised</t>
  </si>
  <si>
    <t>Weighted Average Exercise Price, Option forfeited</t>
  </si>
  <si>
    <t>Weighted Average Exercise Price, Option expired</t>
  </si>
  <si>
    <t>Weighted Average Exercise Price Outstanding, Ending balance</t>
  </si>
  <si>
    <t>Weighted Average Exercise Price, Exercisable</t>
  </si>
  <si>
    <t>Weighted Average Exercise Price, Vested and expected to vest</t>
  </si>
  <si>
    <t>Average Life, Outstanding</t>
  </si>
  <si>
    <t>5 years 15 days</t>
  </si>
  <si>
    <t>7 years 7 months 2 days</t>
  </si>
  <si>
    <t>7 years 4 months 21 days</t>
  </si>
  <si>
    <t>Average Life, Exercisable</t>
  </si>
  <si>
    <t>2 years 11 months 12 days</t>
  </si>
  <si>
    <t>Average Life, Vested and expected to vest</t>
  </si>
  <si>
    <t>4 years 10 months 28 days</t>
  </si>
  <si>
    <t>Aggregate Intrinsic Value, Outstanding</t>
  </si>
  <si>
    <t>Aggregate Intrinsic Value, Exercised</t>
  </si>
  <si>
    <t>Aggregate Intrinsic Value, Exercisable</t>
  </si>
  <si>
    <t>Aggregate Intrinsic Value, Vested and expected to vest</t>
  </si>
  <si>
    <t>Stock-Based Compensation - Schedule of Weighted Average Assumptions Used for Estimating Fair Value of Options Granted (Detail) - $ / shares</t>
  </si>
  <si>
    <t>Common stock share value</t>
  </si>
  <si>
    <t>Expected life (years)</t>
  </si>
  <si>
    <t>4 years</t>
  </si>
  <si>
    <t>5 years 4 days</t>
  </si>
  <si>
    <t>5 years 9 months</t>
  </si>
  <si>
    <t>Volatility</t>
  </si>
  <si>
    <t>50.00%</t>
  </si>
  <si>
    <t>50.33%</t>
  </si>
  <si>
    <t>Interest rate</t>
  </si>
  <si>
    <t>1.01%</t>
  </si>
  <si>
    <t>1.45%</t>
  </si>
  <si>
    <t>2.03%</t>
  </si>
  <si>
    <t>Dividend yield</t>
  </si>
  <si>
    <t>Stock-Based Compensation - Schedule of Restricted Stock Activity (Detail) - Restricted Stock Units (RSUs) [Member] - USD ($) $ / shares in Units, $ in Thousands</t>
  </si>
  <si>
    <t>Shares Outstanding, Beginning balance</t>
  </si>
  <si>
    <t>Shares Granted</t>
  </si>
  <si>
    <t>Shares Vested</t>
  </si>
  <si>
    <t>Shares Forfeited</t>
  </si>
  <si>
    <t>Shares Outstanding, Ending balance</t>
  </si>
  <si>
    <t>Average Fair Value Price per Share Outstanding, Beginning balance</t>
  </si>
  <si>
    <t>Average Fair Value Price per Share Granted</t>
  </si>
  <si>
    <t>Average Fair Value Price per Share Vested</t>
  </si>
  <si>
    <t>Average Fair Value Price per Share Forfeited</t>
  </si>
  <si>
    <t>Average Fair Value Price per Share Outstanding, Ending balance</t>
  </si>
  <si>
    <t>Average Life year, Outstanding</t>
  </si>
  <si>
    <t>9 years 5 months 19 days</t>
  </si>
  <si>
    <t>9 years 6 months 22 days</t>
  </si>
  <si>
    <t>Aggregate Intrinsic value, Vested</t>
  </si>
  <si>
    <t>Income Taxes - Schedule of Components of Income Taxes (Provision) Benefit (Detail) - USD ($) $ in Thousands</t>
  </si>
  <si>
    <t>Current tax expense:</t>
  </si>
  <si>
    <t>State</t>
  </si>
  <si>
    <t>Total current tax (provision) benefit</t>
  </si>
  <si>
    <t>Deferred tax expense:</t>
  </si>
  <si>
    <t>Federal</t>
  </si>
  <si>
    <t>Total deferred tax (provision) benefit</t>
  </si>
  <si>
    <t>Total (provision) benefit for income taxes</t>
  </si>
  <si>
    <t>Income Taxes - Schedule of Income Tax (Provision) Benefit Differs from Amounts Obtained by Applying U.S. Statutory Federal Income Tax Rate to Income Before Taxes (Detail)</t>
  </si>
  <si>
    <t>Federal statutory rate</t>
  </si>
  <si>
    <t>34.00%</t>
  </si>
  <si>
    <t>Effect of:</t>
  </si>
  <si>
    <t>State income taxes, net of federal benefit</t>
  </si>
  <si>
    <t>0.10%</t>
  </si>
  <si>
    <t>(0.50%)</t>
  </si>
  <si>
    <t>(0.20%)</t>
  </si>
  <si>
    <t>Valuation allowance</t>
  </si>
  <si>
    <t>(35.30%)</t>
  </si>
  <si>
    <t>(32.90%)</t>
  </si>
  <si>
    <t>(33.70%)</t>
  </si>
  <si>
    <t>Other, net</t>
  </si>
  <si>
    <t>1.40%</t>
  </si>
  <si>
    <t>(1.30%)</t>
  </si>
  <si>
    <t>(0.40%)</t>
  </si>
  <si>
    <t>Overall income tax rate</t>
  </si>
  <si>
    <t>0.20%</t>
  </si>
  <si>
    <t>(0.70%)</t>
  </si>
  <si>
    <t>(0.30%)</t>
  </si>
  <si>
    <t>Income Taxes - Schedule of Components of Deferred Tax Assets (Detail) - USD ($) $ in Thousands</t>
  </si>
  <si>
    <t>Deferred tax assets:</t>
  </si>
  <si>
    <t>Net operating loss carryforward</t>
  </si>
  <si>
    <t>Research and development credit</t>
  </si>
  <si>
    <t>Net deferred tax assets</t>
  </si>
  <si>
    <t>Deferred tax liabilities:</t>
  </si>
  <si>
    <t>Total deferred tax liabilities</t>
  </si>
  <si>
    <t>Net deferred tax liability</t>
  </si>
  <si>
    <t>Income Taxes - Additional Information (Detail) - USD ($)</t>
  </si>
  <si>
    <t>Income Taxes [Line Items]</t>
  </si>
  <si>
    <t>Net change in the valuation allowance for the deferred tax asset</t>
  </si>
  <si>
    <t>Research and development credits</t>
  </si>
  <si>
    <t>Liability for unrecognized tax benefits</t>
  </si>
  <si>
    <t>Federal Tax Authority [Member]</t>
  </si>
  <si>
    <t>Net operating loss carryforwards</t>
  </si>
  <si>
    <t>Operating Loss Carryforwards, Expiration beginning year</t>
  </si>
  <si>
    <t>Operating Loss Carryforwards, Expiration ending year</t>
  </si>
  <si>
    <t>State and Local Jurisdiction [Member]</t>
  </si>
  <si>
    <t>Employee Retirement Plan - Additional Information (Detail) - USD ($) $ in Thousands</t>
  </si>
  <si>
    <t>Employee retirement plan, Expense recognized</t>
  </si>
  <si>
    <t>Segments of Business - Additional Information (Detail)</t>
  </si>
  <si>
    <t>Dec. 31, 2016CustomerSegment</t>
  </si>
  <si>
    <t>Dec. 31, 2015Customer</t>
  </si>
  <si>
    <t>Dec. 31, 2014Customer</t>
  </si>
  <si>
    <t>Segment Reporting Information [Line Items]</t>
  </si>
  <si>
    <t>Number of reportable segments | Segment</t>
  </si>
  <si>
    <t>Number of state exchange customers | Customer</t>
  </si>
  <si>
    <t>Segments of Business - Summary of Unallocated Corporate Expenses and Assets (Detail) - USD ($) $ in Thousands</t>
  </si>
  <si>
    <t>Consolidated revenue</t>
  </si>
  <si>
    <t>Consolidated gross margin</t>
  </si>
  <si>
    <t>Total consolidated operating expenses</t>
  </si>
  <si>
    <t>Consolidated loss from operations</t>
  </si>
  <si>
    <t>Consolidated depreciation and amortization</t>
  </si>
  <si>
    <t>Operating Segments [Member] | Enterprise/Commercial [Member]</t>
  </si>
  <si>
    <t>Operating Segments [Member] | Enterprise/State [Member]</t>
  </si>
  <si>
    <t>Operating Segments [Member] | Medicare [Member]</t>
  </si>
  <si>
    <t>Operating Segments [Member] | Private Exchange [Member]</t>
  </si>
  <si>
    <t>Corporate [Member]</t>
  </si>
  <si>
    <t>Segments of Business - Schedule of Identifiable Assets by Segment (Detail) - USD ($) $ in Thousands</t>
  </si>
  <si>
    <t>Consolidated assets</t>
  </si>
  <si>
    <t>Related Parties - Additional Information (Detail) $ in Thousands</t>
  </si>
  <si>
    <t>Mar. 31, 2016USD ($)</t>
  </si>
  <si>
    <t>Dec. 31, 2015USD ($)Party</t>
  </si>
  <si>
    <t>Related Party Transaction [Line Items]</t>
  </si>
  <si>
    <t>DRX Seller Note [Member]</t>
  </si>
  <si>
    <t>Debt instrument principal payment</t>
  </si>
  <si>
    <t>Debt instrument interest payment</t>
  </si>
  <si>
    <t>Number of related party in which interest was paid | Party</t>
  </si>
  <si>
    <t>Humana, Inc [Member]</t>
  </si>
  <si>
    <t>Administrative fees</t>
  </si>
  <si>
    <t>Minimum [Member] | Chrysalis [Member]</t>
  </si>
  <si>
    <t>Percentage holding by the related party</t>
  </si>
  <si>
    <t>5.00%</t>
  </si>
  <si>
    <t>Minimum [Member] | Chrysalis [Member] | Subsequent Event [Member]</t>
  </si>
  <si>
    <t>Minimum [Member] | Francisco Partners [Member] | Subsequent Event [Member]</t>
  </si>
  <si>
    <t>Series A Preferred Stock [Member] | Chrysalis [Member]</t>
  </si>
  <si>
    <t>Series B Preferred Stock [Member] | Chrysalis And Francisco Partners | Subsequent Event [Member]</t>
  </si>
  <si>
    <t>Consolidated Selected Quarterly Financial Data (Unaudited) - Schedule of Selected Quarterly Financial Data (Detail) - USD ($) $ / shares in Units, $ in Thousands</t>
  </si>
  <si>
    <t>Gross margin</t>
  </si>
  <si>
    <t>Income (loss) from operations</t>
  </si>
  <si>
    <t>Net income (loss)</t>
  </si>
  <si>
    <t>Net income (loss) per common share:</t>
  </si>
  <si>
    <t>Basic</t>
  </si>
  <si>
    <t>Diluted</t>
  </si>
  <si>
    <t>Weighted-average common shares outstanding:</t>
  </si>
  <si>
    <t>Consolidated Selected Quarterly Financial Data (Unaudited) - Schedule of Selected Quarterly Financial Data (Parenthetical) (Detail) - USD ($) $ in Thousands</t>
  </si>
  <si>
    <t>Amount of previously reported deferred recognized as revenue</t>
  </si>
  <si>
    <t>Gross margin resulting from the satisfaction of several customer obligations</t>
  </si>
  <si>
    <t>Change in fair value</t>
  </si>
  <si>
    <t>Gross margin resulting from the termination contracts</t>
  </si>
  <si>
    <t>Subsequent Events - Additional Information (Detail) - USD ($) $ / shares in Units, $ in Thousands</t>
  </si>
  <si>
    <t>Subsequent Event [Line Items]</t>
  </si>
  <si>
    <t>Chrysalis And Francisco Partners | Series B Preferred Stock [Member] | Subsequent Event [Member]</t>
  </si>
  <si>
    <t>Aggregate shares issued and sold</t>
  </si>
  <si>
    <t>Convertible preferred stock, par value</t>
  </si>
  <si>
    <t>Stock issued and sold, purchase price per share</t>
  </si>
  <si>
    <t>Chrysalis [Member] | Minimum [Member]</t>
  </si>
  <si>
    <t>Percentage holding by the director</t>
  </si>
  <si>
    <t>Chrysalis [Member] | Subsequent Event [Member] | Minimum [Member]</t>
  </si>
  <si>
    <t>Francisco Partners [Member] | Subsequent Event [Member] | Minimum [Member]</t>
  </si>
  <si>
    <t>Schedule II - Valuation and Qualifying Accounts (Detail) - USD ($) $ in Thousands</t>
  </si>
  <si>
    <t>Trade Receivable Allowances [Member]</t>
  </si>
  <si>
    <t>Valuation and Qualifying Accounts Disclosure [Line Items]</t>
  </si>
  <si>
    <t>Balance at Beginning of Period</t>
  </si>
  <si>
    <t>Additions (Reversals) Charged to Expense</t>
  </si>
  <si>
    <t>Additions (Reversals) Charged to Revenue</t>
  </si>
  <si>
    <t>Deductions</t>
  </si>
  <si>
    <t>Balance at End of Period</t>
  </si>
  <si>
    <t>Deferred Tax Asset Valuation Allowanc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Through &quot;#,##0_);_(&quot;Throu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1175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2584540</v>
      </c>
    </row>
    <row r="18" spans="1:4">
      <c r="A18" s="4" t="s">
        <v>30</v>
      </c>
      <c r="D18" s="6" t="n">
        <v>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208</v>
      </c>
      <c r="C3" s="7" t="n">
        <v>5424</v>
      </c>
    </row>
    <row r="4" spans="1:3">
      <c r="A4" s="4" t="s">
        <v>35</v>
      </c>
      <c r="B4" s="5" t="n">
        <v>8390</v>
      </c>
      <c r="C4" s="5" t="n">
        <v>10792</v>
      </c>
    </row>
    <row r="5" spans="1:3">
      <c r="A5" s="4" t="s">
        <v>36</v>
      </c>
      <c r="B5" s="5" t="n">
        <v>1153</v>
      </c>
      <c r="C5" s="5" t="n">
        <v>652</v>
      </c>
    </row>
    <row r="6" spans="1:3">
      <c r="A6" s="4" t="s">
        <v>37</v>
      </c>
      <c r="B6" s="5" t="n">
        <v>15751</v>
      </c>
      <c r="C6" s="5" t="n">
        <v>16868</v>
      </c>
    </row>
    <row r="7" spans="1:3">
      <c r="A7" s="4" t="s">
        <v>38</v>
      </c>
      <c r="B7" s="5" t="n">
        <v>1957</v>
      </c>
      <c r="C7" s="5" t="n">
        <v>2109</v>
      </c>
    </row>
    <row r="8" spans="1:3">
      <c r="A8" s="4" t="s">
        <v>39</v>
      </c>
      <c r="B8" s="5" t="n">
        <v>31072</v>
      </c>
      <c r="C8" s="5" t="n">
        <v>26779</v>
      </c>
    </row>
    <row r="9" spans="1:3">
      <c r="A9" s="4" t="s">
        <v>40</v>
      </c>
      <c r="B9" s="5" t="n">
        <v>9188</v>
      </c>
      <c r="C9" s="5" t="n">
        <v>11392</v>
      </c>
    </row>
    <row r="10" spans="1:3">
      <c r="A10" s="4" t="s">
        <v>41</v>
      </c>
      <c r="B10" s="5" t="n">
        <v>23257</v>
      </c>
      <c r="C10" s="5" t="n">
        <v>24565</v>
      </c>
    </row>
    <row r="11" spans="1:3">
      <c r="A11" s="4" t="s">
        <v>42</v>
      </c>
      <c r="B11" s="5" t="n">
        <v>1263</v>
      </c>
      <c r="C11" s="5" t="n">
        <v>976</v>
      </c>
    </row>
    <row r="12" spans="1:3">
      <c r="A12" s="4" t="s">
        <v>43</v>
      </c>
      <c r="B12" s="5" t="n">
        <v>82488</v>
      </c>
      <c r="C12" s="5" t="n">
        <v>82689</v>
      </c>
    </row>
    <row r="13" spans="1:3">
      <c r="A13" s="3" t="s">
        <v>44</v>
      </c>
    </row>
    <row r="14" spans="1:3">
      <c r="A14" s="4" t="s">
        <v>45</v>
      </c>
      <c r="B14" s="5" t="n">
        <v>7387</v>
      </c>
      <c r="C14" s="5" t="n">
        <v>6853</v>
      </c>
    </row>
    <row r="15" spans="1:3">
      <c r="A15" s="4" t="s">
        <v>46</v>
      </c>
      <c r="B15" s="5" t="n">
        <v>4945</v>
      </c>
      <c r="C15" s="5" t="n">
        <v>3560</v>
      </c>
    </row>
    <row r="16" spans="1:3">
      <c r="A16" s="4" t="s">
        <v>47</v>
      </c>
      <c r="B16" s="5" t="n">
        <v>1950</v>
      </c>
      <c r="C16" s="5" t="n">
        <v>2188</v>
      </c>
    </row>
    <row r="17" spans="1:3">
      <c r="A17" s="4" t="s">
        <v>48</v>
      </c>
      <c r="B17" s="5" t="n">
        <v>578</v>
      </c>
      <c r="C17" s="5" t="n">
        <v>1441</v>
      </c>
    </row>
    <row r="18" spans="1:3">
      <c r="A18" s="4" t="s">
        <v>49</v>
      </c>
      <c r="B18" s="5" t="n">
        <v>31606</v>
      </c>
      <c r="C18" s="5" t="n">
        <v>34049</v>
      </c>
    </row>
    <row r="19" spans="1:3">
      <c r="A19" s="4" t="s">
        <v>50</v>
      </c>
      <c r="B19" s="5" t="n">
        <v>46466</v>
      </c>
      <c r="C19" s="5" t="n">
        <v>48091</v>
      </c>
    </row>
    <row r="20" spans="1:3">
      <c r="A20" s="4" t="s">
        <v>51</v>
      </c>
      <c r="B20" s="5" t="n">
        <v>9310</v>
      </c>
      <c r="C20" s="5" t="n">
        <v>18529</v>
      </c>
    </row>
    <row r="21" spans="1:3">
      <c r="A21" s="4" t="s">
        <v>52</v>
      </c>
      <c r="B21" s="5" t="n">
        <v>23</v>
      </c>
      <c r="C21" s="5" t="n">
        <v>23</v>
      </c>
    </row>
    <row r="22" spans="1:3">
      <c r="A22" s="4" t="s">
        <v>53</v>
      </c>
      <c r="B22" s="5" t="n">
        <v>31944</v>
      </c>
      <c r="C22" s="5" t="n">
        <v>46964</v>
      </c>
    </row>
    <row r="23" spans="1:3">
      <c r="A23" s="4" t="s">
        <v>54</v>
      </c>
      <c r="B23" s="5" t="n">
        <v>235</v>
      </c>
      <c r="C23" s="5" t="n">
        <v>262</v>
      </c>
    </row>
    <row r="24" spans="1:3">
      <c r="A24" s="4" t="s">
        <v>55</v>
      </c>
      <c r="B24" s="5" t="n">
        <v>87978</v>
      </c>
      <c r="C24" s="5" t="n">
        <v>113869</v>
      </c>
    </row>
    <row r="25" spans="1:3">
      <c r="A25" s="4" t="s">
        <v>56</v>
      </c>
      <c r="B25" s="4" t="s">
        <v>57</v>
      </c>
      <c r="C25" s="4" t="s">
        <v>57</v>
      </c>
    </row>
    <row r="26" spans="1:3">
      <c r="A26" s="4" t="s">
        <v>58</v>
      </c>
      <c r="B26" s="5" t="n">
        <v>51894</v>
      </c>
    </row>
    <row r="27" spans="1:3">
      <c r="A27" s="3" t="s">
        <v>59</v>
      </c>
    </row>
    <row r="28" spans="1:3">
      <c r="A28" s="4" t="s">
        <v>60</v>
      </c>
      <c r="B28" s="5" t="n">
        <v>23</v>
      </c>
      <c r="C28" s="5" t="n">
        <v>22</v>
      </c>
    </row>
    <row r="29" spans="1:3">
      <c r="A29" s="4" t="s">
        <v>61</v>
      </c>
      <c r="B29" s="5" t="n">
        <v>101985</v>
      </c>
      <c r="C29" s="5" t="n">
        <v>101546</v>
      </c>
    </row>
    <row r="30" spans="1:3">
      <c r="A30" s="4" t="s">
        <v>62</v>
      </c>
      <c r="B30" s="5" t="n">
        <v>-159105</v>
      </c>
      <c r="C30" s="5" t="n">
        <v>-132571</v>
      </c>
    </row>
    <row r="31" spans="1:3">
      <c r="A31" s="4" t="s">
        <v>63</v>
      </c>
      <c r="B31" s="5" t="n">
        <v>-287</v>
      </c>
      <c r="C31" s="5" t="n">
        <v>-177</v>
      </c>
    </row>
    <row r="32" spans="1:3">
      <c r="A32" s="4" t="s">
        <v>64</v>
      </c>
      <c r="B32" s="5" t="n">
        <v>-57384</v>
      </c>
      <c r="C32" s="5" t="n">
        <v>-31180</v>
      </c>
    </row>
    <row r="33" spans="1:3">
      <c r="A33" s="4" t="s">
        <v>65</v>
      </c>
      <c r="B33" s="7" t="n">
        <v>82488</v>
      </c>
      <c r="C33" s="7" t="n">
        <v>82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row r="7" spans="1:2">
      <c r="A7" s="4" t="s">
        <v>223</v>
      </c>
      <c r="B7" s="4" t="s">
        <v>224</v>
      </c>
    </row>
    <row r="8" spans="1:2">
      <c r="A8" s="4" t="s">
        <v>177</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192</v>
      </c>
      <c r="B18" s="4" t="s">
        <v>244</v>
      </c>
    </row>
    <row r="19" spans="1:2">
      <c r="A19" s="4" t="s">
        <v>245</v>
      </c>
      <c r="B19" s="4" t="s">
        <v>246</v>
      </c>
    </row>
    <row r="20" spans="1:2">
      <c r="A20" s="4" t="s">
        <v>247</v>
      </c>
      <c r="B20" s="4" t="s">
        <v>248</v>
      </c>
    </row>
    <row r="21" spans="1:2">
      <c r="A21" s="4" t="s">
        <v>195</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7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01</v>
      </c>
      <c r="C3" s="8" t="n">
        <v>0.001</v>
      </c>
    </row>
    <row r="4" spans="1:3">
      <c r="A4" s="4" t="s">
        <v>69</v>
      </c>
      <c r="B4" s="5" t="n">
        <v>75000000</v>
      </c>
      <c r="C4" s="5" t="n">
        <v>75000000</v>
      </c>
    </row>
    <row r="5" spans="1:3">
      <c r="A5" s="4" t="s">
        <v>70</v>
      </c>
      <c r="B5" s="5" t="n">
        <v>22524655</v>
      </c>
      <c r="C5" s="5" t="n">
        <v>22063357</v>
      </c>
    </row>
    <row r="6" spans="1:3">
      <c r="A6" s="4" t="s">
        <v>71</v>
      </c>
      <c r="B6" s="5" t="n">
        <v>22524655</v>
      </c>
      <c r="C6" s="5" t="n">
        <v>22063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9"/>
  </cols>
  <sheetData>
    <row r="1" spans="1:4">
      <c r="A1" s="1" t="s">
        <v>307</v>
      </c>
      <c r="B1" s="2" t="s">
        <v>1</v>
      </c>
    </row>
    <row r="2" spans="1:4">
      <c r="B2" s="2" t="s">
        <v>308</v>
      </c>
      <c r="C2" s="2" t="s">
        <v>309</v>
      </c>
      <c r="D2" s="2" t="s">
        <v>310</v>
      </c>
    </row>
    <row r="3" spans="1:4">
      <c r="A3" s="3" t="s">
        <v>311</v>
      </c>
    </row>
    <row r="4" spans="1:4">
      <c r="A4" s="4" t="s">
        <v>312</v>
      </c>
      <c r="B4" s="7" t="n">
        <v>5958000</v>
      </c>
    </row>
    <row r="5" spans="1:4">
      <c r="A5" s="4" t="s">
        <v>313</v>
      </c>
      <c r="B5" s="4" t="s">
        <v>314</v>
      </c>
    </row>
    <row r="6" spans="1:4">
      <c r="A6" s="4" t="s">
        <v>315</v>
      </c>
      <c r="B6" s="7" t="n">
        <v>0</v>
      </c>
      <c r="C6" s="7" t="n">
        <v>0</v>
      </c>
      <c r="D6" s="7" t="n">
        <v>0</v>
      </c>
    </row>
    <row r="7" spans="1:4">
      <c r="A7" s="4" t="s">
        <v>316</v>
      </c>
      <c r="B7" s="5" t="n">
        <v>0</v>
      </c>
      <c r="C7" s="5" t="n">
        <v>0</v>
      </c>
      <c r="D7" s="5" t="n">
        <v>0</v>
      </c>
    </row>
    <row r="8" spans="1:4">
      <c r="A8" s="4" t="s">
        <v>317</v>
      </c>
      <c r="B8" s="7" t="n">
        <v>486000</v>
      </c>
      <c r="C8" s="5" t="n">
        <v>502000</v>
      </c>
      <c r="D8" s="7" t="n">
        <v>560000</v>
      </c>
    </row>
    <row r="9" spans="1:4">
      <c r="A9" s="4" t="s">
        <v>318</v>
      </c>
      <c r="B9" s="5" t="n">
        <v>4</v>
      </c>
    </row>
    <row r="10" spans="1:4">
      <c r="A10" s="4" t="s">
        <v>131</v>
      </c>
      <c r="B10" s="7" t="n">
        <v>23257000</v>
      </c>
      <c r="C10" s="7" t="n">
        <v>24565000</v>
      </c>
    </row>
    <row r="11" spans="1:4">
      <c r="A11" s="4" t="s">
        <v>319</v>
      </c>
    </row>
    <row r="12" spans="1:4">
      <c r="A12" s="3" t="s">
        <v>311</v>
      </c>
    </row>
    <row r="13" spans="1:4">
      <c r="A13" s="4" t="s">
        <v>320</v>
      </c>
      <c r="C13" s="5" t="n">
        <v>0</v>
      </c>
      <c r="D13" s="5" t="n">
        <v>1</v>
      </c>
    </row>
    <row r="14" spans="1:4">
      <c r="A14" s="4" t="s">
        <v>321</v>
      </c>
      <c r="C14" s="5" t="n">
        <v>0</v>
      </c>
    </row>
    <row r="15" spans="1:4">
      <c r="A15" s="4" t="s">
        <v>322</v>
      </c>
    </row>
    <row r="16" spans="1:4">
      <c r="A16" s="3" t="s">
        <v>311</v>
      </c>
    </row>
    <row r="17" spans="1:4">
      <c r="A17" s="4" t="s">
        <v>323</v>
      </c>
      <c r="D17" s="4" t="s">
        <v>324</v>
      </c>
    </row>
    <row r="18" spans="1:4">
      <c r="A18" s="4" t="s">
        <v>325</v>
      </c>
    </row>
    <row r="19" spans="1:4">
      <c r="A19" s="3" t="s">
        <v>311</v>
      </c>
    </row>
    <row r="20" spans="1:4">
      <c r="A20" s="4" t="s">
        <v>326</v>
      </c>
      <c r="B20" s="4" t="s">
        <v>327</v>
      </c>
    </row>
    <row r="21" spans="1:4">
      <c r="A21" s="4" t="s">
        <v>328</v>
      </c>
      <c r="B21" s="4" t="s">
        <v>327</v>
      </c>
    </row>
    <row r="22" spans="1:4">
      <c r="A22" s="4" t="s">
        <v>329</v>
      </c>
    </row>
    <row r="23" spans="1:4">
      <c r="A23" s="3" t="s">
        <v>311</v>
      </c>
    </row>
    <row r="24" spans="1:4">
      <c r="A24" s="4" t="s">
        <v>323</v>
      </c>
      <c r="B24" s="4" t="s">
        <v>330</v>
      </c>
    </row>
    <row r="25" spans="1:4">
      <c r="A25" s="4" t="s">
        <v>331</v>
      </c>
    </row>
    <row r="26" spans="1:4">
      <c r="A26" s="3" t="s">
        <v>311</v>
      </c>
    </row>
    <row r="27" spans="1:4">
      <c r="A27" s="4" t="s">
        <v>323</v>
      </c>
      <c r="B27" s="4" t="s">
        <v>330</v>
      </c>
    </row>
    <row r="28" spans="1:4">
      <c r="A28" s="4" t="s">
        <v>332</v>
      </c>
    </row>
    <row r="29" spans="1:4">
      <c r="A29" s="3" t="s">
        <v>311</v>
      </c>
    </row>
    <row r="30" spans="1:4">
      <c r="A30" s="4" t="s">
        <v>326</v>
      </c>
      <c r="B30" s="4" t="s">
        <v>333</v>
      </c>
    </row>
    <row r="31" spans="1:4">
      <c r="A31" s="4" t="s">
        <v>328</v>
      </c>
      <c r="B31" s="4" t="s">
        <v>33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73</v>
      </c>
    </row>
    <row r="3" spans="1:3">
      <c r="A3" s="4" t="s">
        <v>336</v>
      </c>
    </row>
    <row r="4" spans="1:3">
      <c r="A4" s="3" t="s">
        <v>337</v>
      </c>
    </row>
    <row r="5" spans="1:3">
      <c r="A5" s="4" t="s">
        <v>323</v>
      </c>
      <c r="C5" s="4" t="s">
        <v>324</v>
      </c>
    </row>
    <row r="6" spans="1:3">
      <c r="A6" s="4" t="s">
        <v>338</v>
      </c>
    </row>
    <row r="7" spans="1:3">
      <c r="A7" s="3" t="s">
        <v>337</v>
      </c>
    </row>
    <row r="8" spans="1:3">
      <c r="A8" s="4" t="s">
        <v>323</v>
      </c>
      <c r="B8" s="4" t="s">
        <v>339</v>
      </c>
    </row>
    <row r="9" spans="1:3">
      <c r="A9" s="4" t="s">
        <v>340</v>
      </c>
    </row>
    <row r="10" spans="1:3">
      <c r="A10" s="3" t="s">
        <v>337</v>
      </c>
    </row>
    <row r="11" spans="1:3">
      <c r="A11" s="4" t="s">
        <v>323</v>
      </c>
      <c r="B11" s="4" t="s">
        <v>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0"/>
    <col customWidth="1" max="6" min="6" width="21"/>
    <col customWidth="1" max="7" min="7" width="21"/>
    <col customWidth="1" max="8" min="8" width="21"/>
    <col customWidth="1" max="9" min="9" width="30"/>
    <col customWidth="1" max="10" min="10" width="21"/>
    <col customWidth="1" max="11" min="11" width="21"/>
    <col customWidth="1" max="12" min="12" width="21"/>
    <col customWidth="1" max="13" min="13" width="30"/>
    <col customWidth="1" max="14" min="14" width="30"/>
    <col customWidth="1" max="15" min="15" width="21"/>
  </cols>
  <sheetData>
    <row r="1" spans="1:15">
      <c r="A1" s="1" t="s">
        <v>342</v>
      </c>
      <c r="B1" s="2" t="s">
        <v>343</v>
      </c>
      <c r="C1" s="2" t="s">
        <v>344</v>
      </c>
      <c r="D1" s="2" t="s">
        <v>345</v>
      </c>
      <c r="E1" s="2" t="s">
        <v>346</v>
      </c>
      <c r="F1" s="2" t="s">
        <v>347</v>
      </c>
      <c r="G1" s="2" t="s">
        <v>348</v>
      </c>
      <c r="H1" s="2" t="s">
        <v>349</v>
      </c>
      <c r="I1" s="2" t="s">
        <v>350</v>
      </c>
      <c r="J1" s="2" t="s">
        <v>351</v>
      </c>
      <c r="K1" s="2" t="s">
        <v>352</v>
      </c>
      <c r="L1" s="2" t="s">
        <v>353</v>
      </c>
      <c r="M1" s="2" t="s">
        <v>346</v>
      </c>
      <c r="N1" s="2" t="s">
        <v>350</v>
      </c>
      <c r="O1" s="2" t="s">
        <v>354</v>
      </c>
    </row>
    <row r="2" spans="1:15">
      <c r="A2" s="3" t="s">
        <v>355</v>
      </c>
    </row>
    <row r="3" spans="1:15">
      <c r="A3" s="4" t="s">
        <v>356</v>
      </c>
      <c r="E3" s="7" t="n">
        <v>5298000</v>
      </c>
      <c r="F3" s="7" t="n">
        <v>2511000</v>
      </c>
      <c r="G3" s="7" t="n">
        <v>7159000</v>
      </c>
      <c r="H3" s="7" t="n">
        <v>5902000</v>
      </c>
      <c r="I3" s="7" t="n">
        <v>-5938000</v>
      </c>
      <c r="J3" s="7" t="n">
        <v>894000</v>
      </c>
      <c r="K3" s="7" t="n">
        <v>2842000</v>
      </c>
      <c r="L3" s="7" t="n">
        <v>3689000</v>
      </c>
      <c r="M3" s="7" t="n">
        <v>20870000</v>
      </c>
      <c r="N3" s="7" t="n">
        <v>1487000</v>
      </c>
      <c r="O3" s="7" t="n">
        <v>4258000</v>
      </c>
    </row>
    <row r="4" spans="1:15">
      <c r="A4" s="4" t="s">
        <v>357</v>
      </c>
      <c r="M4" s="5" t="n">
        <v>24469000</v>
      </c>
      <c r="N4" s="7" t="n">
        <v>16192000</v>
      </c>
      <c r="O4" s="5" t="n">
        <v>20253000</v>
      </c>
    </row>
    <row r="5" spans="1:15">
      <c r="A5" s="4" t="s">
        <v>358</v>
      </c>
      <c r="O5" s="5" t="n">
        <v>45167000</v>
      </c>
    </row>
    <row r="6" spans="1:15">
      <c r="A6" s="4" t="s">
        <v>359</v>
      </c>
      <c r="M6" s="7" t="n">
        <v>30000000</v>
      </c>
    </row>
    <row r="7" spans="1:15">
      <c r="A7" s="4" t="s">
        <v>360</v>
      </c>
      <c r="E7" s="5" t="n">
        <v>370</v>
      </c>
      <c r="I7" s="5" t="n">
        <v>411</v>
      </c>
      <c r="M7" s="5" t="n">
        <v>370</v>
      </c>
      <c r="N7" s="5" t="n">
        <v>411</v>
      </c>
    </row>
    <row r="8" spans="1:15">
      <c r="A8" s="4" t="s">
        <v>361</v>
      </c>
      <c r="M8" s="7" t="n">
        <v>3550000</v>
      </c>
      <c r="N8" s="7" t="n">
        <v>340000</v>
      </c>
      <c r="O8" s="7" t="n">
        <v>16791000</v>
      </c>
    </row>
    <row r="9" spans="1:15">
      <c r="A9" s="4" t="s">
        <v>362</v>
      </c>
    </row>
    <row r="10" spans="1:15">
      <c r="A10" s="3" t="s">
        <v>355</v>
      </c>
    </row>
    <row r="11" spans="1:15">
      <c r="A11" s="4" t="s">
        <v>363</v>
      </c>
      <c r="C11" s="7" t="n">
        <v>35000000</v>
      </c>
    </row>
    <row r="12" spans="1:15">
      <c r="A12" s="4" t="s">
        <v>364</v>
      </c>
    </row>
    <row r="13" spans="1:15">
      <c r="A13" s="3" t="s">
        <v>355</v>
      </c>
    </row>
    <row r="14" spans="1:15">
      <c r="A14" s="4" t="s">
        <v>363</v>
      </c>
      <c r="C14" s="7" t="n">
        <v>20000000</v>
      </c>
    </row>
    <row r="15" spans="1:15">
      <c r="A15" s="4" t="s">
        <v>365</v>
      </c>
    </row>
    <row r="16" spans="1:15">
      <c r="A16" s="3" t="s">
        <v>355</v>
      </c>
    </row>
    <row r="17" spans="1:15">
      <c r="A17" s="4" t="s">
        <v>366</v>
      </c>
      <c r="C17" s="4" t="s">
        <v>367</v>
      </c>
    </row>
    <row r="18" spans="1:15">
      <c r="A18" s="4" t="s">
        <v>368</v>
      </c>
      <c r="C18" s="4" t="s">
        <v>369</v>
      </c>
    </row>
    <row r="19" spans="1:15">
      <c r="A19" s="4" t="s">
        <v>370</v>
      </c>
    </row>
    <row r="20" spans="1:15">
      <c r="A20" s="3" t="s">
        <v>355</v>
      </c>
    </row>
    <row r="21" spans="1:15">
      <c r="A21" s="4" t="s">
        <v>371</v>
      </c>
      <c r="B21" s="7" t="n">
        <v>2500000</v>
      </c>
    </row>
    <row r="22" spans="1:15">
      <c r="A22" s="4" t="s">
        <v>372</v>
      </c>
    </row>
    <row r="23" spans="1:15">
      <c r="A23" s="3" t="s">
        <v>355</v>
      </c>
    </row>
    <row r="24" spans="1:15">
      <c r="A24" s="4" t="s">
        <v>373</v>
      </c>
      <c r="B24" s="4" t="s">
        <v>374</v>
      </c>
    </row>
    <row r="25" spans="1:15">
      <c r="A25" s="4" t="s">
        <v>375</v>
      </c>
    </row>
    <row r="26" spans="1:15">
      <c r="A26" s="3" t="s">
        <v>355</v>
      </c>
    </row>
    <row r="27" spans="1:15">
      <c r="A27" s="4" t="s">
        <v>358</v>
      </c>
      <c r="D27" s="7" t="n">
        <v>52000000</v>
      </c>
    </row>
    <row r="28" spans="1:15">
      <c r="A28" s="4" t="s">
        <v>376</v>
      </c>
    </row>
    <row r="29" spans="1:15">
      <c r="A29" s="3" t="s">
        <v>355</v>
      </c>
    </row>
    <row r="30" spans="1:15">
      <c r="A30" s="4" t="s">
        <v>358</v>
      </c>
      <c r="B30" s="7" t="n">
        <v>17500000</v>
      </c>
    </row>
    <row r="31" spans="1:15">
      <c r="A31" s="4" t="s">
        <v>377</v>
      </c>
      <c r="B31" s="5" t="n">
        <v>675000</v>
      </c>
    </row>
    <row r="32" spans="1:15">
      <c r="A32" s="4" t="s">
        <v>378</v>
      </c>
    </row>
    <row r="33" spans="1:15">
      <c r="A33" s="3" t="s">
        <v>355</v>
      </c>
    </row>
    <row r="34" spans="1:15">
      <c r="A34" s="4" t="s">
        <v>361</v>
      </c>
      <c r="B34" s="7" t="n">
        <v>6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81894</v>
      </c>
      <c r="C4" s="7" t="n">
        <v>95847</v>
      </c>
      <c r="D4" s="7" t="n">
        <v>84579</v>
      </c>
    </row>
    <row r="5" spans="1:4">
      <c r="A5" s="4" t="s">
        <v>76</v>
      </c>
      <c r="B5" s="5" t="n">
        <v>56895</v>
      </c>
      <c r="C5" s="5" t="n">
        <v>50670</v>
      </c>
      <c r="D5" s="5" t="n">
        <v>52431</v>
      </c>
    </row>
    <row r="6" spans="1:4">
      <c r="A6" s="4" t="s">
        <v>77</v>
      </c>
      <c r="B6" s="5" t="n">
        <v>24999</v>
      </c>
      <c r="C6" s="5" t="n">
        <v>45177</v>
      </c>
      <c r="D6" s="5" t="n">
        <v>32148</v>
      </c>
    </row>
    <row r="7" spans="1:4">
      <c r="A7" s="3" t="s">
        <v>78</v>
      </c>
    </row>
    <row r="8" spans="1:4">
      <c r="A8" s="4" t="s">
        <v>79</v>
      </c>
      <c r="B8" s="5" t="n">
        <v>22297</v>
      </c>
      <c r="C8" s="5" t="n">
        <v>22718</v>
      </c>
      <c r="D8" s="5" t="n">
        <v>18125</v>
      </c>
    </row>
    <row r="9" spans="1:4">
      <c r="A9" s="4" t="s">
        <v>80</v>
      </c>
      <c r="B9" s="5" t="n">
        <v>10410</v>
      </c>
      <c r="C9" s="5" t="n">
        <v>9507</v>
      </c>
      <c r="D9" s="5" t="n">
        <v>7729</v>
      </c>
    </row>
    <row r="10" spans="1:4">
      <c r="A10" s="4" t="s">
        <v>81</v>
      </c>
      <c r="B10" s="5" t="n">
        <v>13162</v>
      </c>
      <c r="C10" s="5" t="n">
        <v>14439</v>
      </c>
      <c r="D10" s="5" t="n">
        <v>10552</v>
      </c>
    </row>
    <row r="11" spans="1:4">
      <c r="A11" s="4" t="s">
        <v>82</v>
      </c>
      <c r="B11" s="5" t="n">
        <v>45869</v>
      </c>
      <c r="C11" s="5" t="n">
        <v>46664</v>
      </c>
      <c r="D11" s="5" t="n">
        <v>36406</v>
      </c>
    </row>
    <row r="12" spans="1:4">
      <c r="A12" s="4" t="s">
        <v>83</v>
      </c>
      <c r="B12" s="5" t="n">
        <v>-20870</v>
      </c>
      <c r="C12" s="5" t="n">
        <v>-1487</v>
      </c>
      <c r="D12" s="5" t="n">
        <v>-4258</v>
      </c>
    </row>
    <row r="13" spans="1:4">
      <c r="A13" s="3" t="s">
        <v>84</v>
      </c>
    </row>
    <row r="14" spans="1:4">
      <c r="A14" s="4" t="s">
        <v>85</v>
      </c>
      <c r="B14" s="5" t="n">
        <v>3485</v>
      </c>
      <c r="C14" s="5" t="n">
        <v>5665</v>
      </c>
      <c r="D14" s="5" t="n">
        <v>5937</v>
      </c>
    </row>
    <row r="15" spans="1:4">
      <c r="A15" s="4" t="s">
        <v>86</v>
      </c>
      <c r="B15" s="5" t="n">
        <v>2239</v>
      </c>
      <c r="C15" s="5" t="n">
        <v>140</v>
      </c>
      <c r="D15" s="5" t="n">
        <v>-68</v>
      </c>
    </row>
    <row r="16" spans="1:4">
      <c r="A16" s="4" t="s">
        <v>87</v>
      </c>
      <c r="B16" s="5" t="n">
        <v>5724</v>
      </c>
      <c r="C16" s="5" t="n">
        <v>5805</v>
      </c>
      <c r="D16" s="5" t="n">
        <v>5869</v>
      </c>
    </row>
    <row r="17" spans="1:4">
      <c r="A17" s="4" t="s">
        <v>88</v>
      </c>
      <c r="B17" s="5" t="n">
        <v>-26594</v>
      </c>
      <c r="C17" s="5" t="n">
        <v>-7292</v>
      </c>
      <c r="D17" s="5" t="n">
        <v>-10127</v>
      </c>
    </row>
    <row r="18" spans="1:4">
      <c r="A18" s="4" t="s">
        <v>89</v>
      </c>
      <c r="B18" s="5" t="n">
        <v>60</v>
      </c>
      <c r="C18" s="5" t="n">
        <v>-51</v>
      </c>
      <c r="D18" s="5" t="n">
        <v>-33</v>
      </c>
    </row>
    <row r="19" spans="1:4">
      <c r="A19" s="4" t="s">
        <v>90</v>
      </c>
      <c r="B19" s="5" t="n">
        <v>-26534</v>
      </c>
      <c r="C19" s="5" t="n">
        <v>-7343</v>
      </c>
      <c r="D19" s="5" t="n">
        <v>-10160</v>
      </c>
    </row>
    <row r="20" spans="1:4">
      <c r="A20" s="4" t="s">
        <v>91</v>
      </c>
      <c r="B20" s="7" t="n">
        <v>-26534</v>
      </c>
      <c r="C20" s="7" t="n">
        <v>-7343</v>
      </c>
      <c r="D20" s="7" t="n">
        <v>-10160</v>
      </c>
    </row>
    <row r="21" spans="1:4">
      <c r="A21" s="3" t="s">
        <v>92</v>
      </c>
    </row>
    <row r="22" spans="1:4">
      <c r="A22" s="4" t="s">
        <v>93</v>
      </c>
      <c r="B22" s="9" t="n">
        <v>-1.31</v>
      </c>
      <c r="C22" s="9" t="n">
        <v>-0.34</v>
      </c>
      <c r="D22" s="9" t="n">
        <v>-10.27</v>
      </c>
    </row>
    <row r="23" spans="1:4">
      <c r="A23" s="3" t="s">
        <v>94</v>
      </c>
    </row>
    <row r="24" spans="1:4">
      <c r="A24" s="4" t="s">
        <v>93</v>
      </c>
      <c r="B24" s="5" t="n">
        <v>22275256</v>
      </c>
      <c r="C24" s="5" t="n">
        <v>21813407</v>
      </c>
      <c r="D24" s="5" t="n">
        <v>13621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3</v>
      </c>
    </row>
    <row r="3" spans="1:4">
      <c r="A3" s="3" t="s">
        <v>380</v>
      </c>
    </row>
    <row r="4" spans="1:4">
      <c r="A4" s="4" t="s">
        <v>381</v>
      </c>
      <c r="B4" s="5" t="n">
        <v>8066497</v>
      </c>
      <c r="C4" s="5" t="n">
        <v>1122697</v>
      </c>
      <c r="D4" s="5" t="n">
        <v>15421103</v>
      </c>
    </row>
    <row r="5" spans="1:4">
      <c r="A5" s="4" t="s">
        <v>382</v>
      </c>
    </row>
    <row r="6" spans="1:4">
      <c r="A6" s="3" t="s">
        <v>380</v>
      </c>
    </row>
    <row r="7" spans="1:4">
      <c r="A7" s="4" t="s">
        <v>381</v>
      </c>
      <c r="B7" s="5" t="n">
        <v>1047</v>
      </c>
      <c r="C7" s="5" t="n">
        <v>53454</v>
      </c>
      <c r="D7" s="5" t="n">
        <v>0</v>
      </c>
    </row>
    <row r="8" spans="1:4">
      <c r="A8" s="4" t="s">
        <v>383</v>
      </c>
    </row>
    <row r="9" spans="1:4">
      <c r="A9" s="3" t="s">
        <v>380</v>
      </c>
    </row>
    <row r="10" spans="1:4">
      <c r="A10" s="4" t="s">
        <v>381</v>
      </c>
      <c r="B10" s="5" t="n">
        <v>177010</v>
      </c>
      <c r="C10" s="5" t="n">
        <v>1069243</v>
      </c>
      <c r="D10" s="5" t="n">
        <v>1373895</v>
      </c>
    </row>
    <row r="11" spans="1:4">
      <c r="A11" s="4" t="s">
        <v>384</v>
      </c>
    </row>
    <row r="12" spans="1:4">
      <c r="A12" s="3" t="s">
        <v>380</v>
      </c>
    </row>
    <row r="13" spans="1:4">
      <c r="A13" s="4" t="s">
        <v>381</v>
      </c>
      <c r="B13" s="5" t="n">
        <v>7888440</v>
      </c>
      <c r="C13" s="5" t="n">
        <v>0</v>
      </c>
      <c r="D13" s="5" t="n">
        <v>140472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86</v>
      </c>
      <c r="J1" s="2" t="s">
        <v>1</v>
      </c>
    </row>
    <row r="2" spans="1:12">
      <c r="B2" s="2" t="s">
        <v>2</v>
      </c>
      <c r="C2" s="2" t="s">
        <v>387</v>
      </c>
      <c r="D2" s="2" t="s">
        <v>4</v>
      </c>
      <c r="E2" s="2" t="s">
        <v>388</v>
      </c>
      <c r="F2" s="2" t="s">
        <v>32</v>
      </c>
      <c r="G2" s="2" t="s">
        <v>389</v>
      </c>
      <c r="H2" s="2" t="s">
        <v>390</v>
      </c>
      <c r="I2" s="2" t="s">
        <v>391</v>
      </c>
      <c r="J2" s="2" t="s">
        <v>2</v>
      </c>
      <c r="K2" s="2" t="s">
        <v>32</v>
      </c>
      <c r="L2" s="2" t="s">
        <v>73</v>
      </c>
    </row>
    <row r="3" spans="1:12">
      <c r="A3" s="3" t="s">
        <v>392</v>
      </c>
    </row>
    <row r="4" spans="1:12">
      <c r="A4" s="4" t="s">
        <v>111</v>
      </c>
      <c r="B4" s="7" t="n">
        <v>-6232</v>
      </c>
      <c r="C4" s="7" t="n">
        <v>-3066</v>
      </c>
      <c r="D4" s="7" t="n">
        <v>-9900</v>
      </c>
      <c r="E4" s="7" t="n">
        <v>-7336</v>
      </c>
      <c r="F4" s="7" t="n">
        <v>4323</v>
      </c>
      <c r="G4" s="7" t="n">
        <v>-2308</v>
      </c>
      <c r="H4" s="7" t="n">
        <v>-4259</v>
      </c>
      <c r="I4" s="7" t="n">
        <v>-5099</v>
      </c>
      <c r="J4" s="7" t="n">
        <v>-26534</v>
      </c>
      <c r="K4" s="7" t="n">
        <v>-7343</v>
      </c>
      <c r="L4" s="7" t="n">
        <v>-10160</v>
      </c>
    </row>
    <row r="5" spans="1:12">
      <c r="A5" s="4" t="s">
        <v>393</v>
      </c>
      <c r="J5" s="5" t="n">
        <v>2643</v>
      </c>
      <c r="L5" s="5" t="n">
        <v>3830</v>
      </c>
    </row>
    <row r="6" spans="1:12">
      <c r="A6" s="4" t="s">
        <v>394</v>
      </c>
      <c r="J6" s="7" t="n">
        <v>-29177</v>
      </c>
      <c r="K6" s="7" t="n">
        <v>-7343</v>
      </c>
      <c r="L6" s="7" t="n">
        <v>-13990</v>
      </c>
    </row>
    <row r="7" spans="1:12">
      <c r="A7" s="3" t="s">
        <v>395</v>
      </c>
    </row>
    <row r="8" spans="1:12">
      <c r="A8" s="4" t="s">
        <v>396</v>
      </c>
      <c r="J8" s="5" t="n">
        <v>22275256</v>
      </c>
      <c r="K8" s="5" t="n">
        <v>21813407</v>
      </c>
      <c r="L8" s="5" t="n">
        <v>1362109</v>
      </c>
    </row>
    <row r="9" spans="1:12">
      <c r="A9" s="4" t="s">
        <v>397</v>
      </c>
      <c r="J9" s="9" t="n">
        <v>-1.31</v>
      </c>
      <c r="K9" s="9" t="n">
        <v>-0.34</v>
      </c>
      <c r="L9" s="9" t="n">
        <v>-10.27</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2</v>
      </c>
      <c r="D1" s="2" t="s">
        <v>2</v>
      </c>
    </row>
    <row r="2" spans="1:4">
      <c r="A2" s="3" t="s">
        <v>400</v>
      </c>
    </row>
    <row r="3" spans="1:4">
      <c r="A3" s="4" t="s">
        <v>401</v>
      </c>
      <c r="D3" s="7" t="n">
        <v>4683</v>
      </c>
    </row>
    <row r="4" spans="1:4">
      <c r="A4" s="4" t="s">
        <v>402</v>
      </c>
    </row>
    <row r="5" spans="1:4">
      <c r="A5" s="3" t="s">
        <v>400</v>
      </c>
    </row>
    <row r="6" spans="1:4">
      <c r="A6" s="4" t="s">
        <v>401</v>
      </c>
      <c r="B6" s="7" t="n">
        <v>4601</v>
      </c>
    </row>
    <row r="7" spans="1:4">
      <c r="A7" s="4" t="s">
        <v>403</v>
      </c>
      <c r="C7" s="7" t="n">
        <v>832</v>
      </c>
    </row>
    <row r="8" spans="1:4">
      <c r="A8" s="4" t="s">
        <v>404</v>
      </c>
      <c r="B8" s="7"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3" t="s">
        <v>400</v>
      </c>
    </row>
    <row r="3" spans="1:3">
      <c r="A3" s="4" t="s">
        <v>230</v>
      </c>
      <c r="B3" s="7" t="n">
        <v>31072</v>
      </c>
      <c r="C3" s="7" t="n">
        <v>26779</v>
      </c>
    </row>
    <row r="4" spans="1:3">
      <c r="A4" s="4" t="s">
        <v>402</v>
      </c>
    </row>
    <row r="5" spans="1:3">
      <c r="A5" s="3" t="s">
        <v>400</v>
      </c>
    </row>
    <row r="6" spans="1:3">
      <c r="A6" s="4" t="s">
        <v>34</v>
      </c>
      <c r="B6" s="5" t="n">
        <v>25</v>
      </c>
    </row>
    <row r="7" spans="1:3">
      <c r="A7" s="4" t="s">
        <v>406</v>
      </c>
      <c r="B7" s="5" t="n">
        <v>428</v>
      </c>
    </row>
    <row r="8" spans="1:3">
      <c r="A8" s="4" t="s">
        <v>36</v>
      </c>
      <c r="B8" s="5" t="n">
        <v>31</v>
      </c>
    </row>
    <row r="9" spans="1:3">
      <c r="A9" s="4" t="s">
        <v>407</v>
      </c>
      <c r="B9" s="5" t="n">
        <v>1200</v>
      </c>
    </row>
    <row r="10" spans="1:3">
      <c r="A10" s="4" t="s">
        <v>230</v>
      </c>
      <c r="B10" s="5" t="n">
        <v>4293</v>
      </c>
    </row>
    <row r="11" spans="1:3">
      <c r="A11" s="4" t="s">
        <v>408</v>
      </c>
      <c r="B11" s="5" t="n">
        <v>54</v>
      </c>
    </row>
    <row r="12" spans="1:3">
      <c r="A12" s="4" t="s">
        <v>409</v>
      </c>
      <c r="B12" s="5" t="n">
        <v>-1225</v>
      </c>
    </row>
    <row r="13" spans="1:3">
      <c r="A13" s="4" t="s">
        <v>410</v>
      </c>
      <c r="B13" s="5" t="n">
        <v>-180</v>
      </c>
    </row>
    <row r="14" spans="1:3">
      <c r="A14" s="4" t="s">
        <v>411</v>
      </c>
      <c r="B14" s="7" t="n">
        <v>46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3</v>
      </c>
    </row>
    <row r="3" spans="1:4">
      <c r="A3" s="3" t="s">
        <v>413</v>
      </c>
    </row>
    <row r="4" spans="1:4">
      <c r="A4" s="4" t="s">
        <v>396</v>
      </c>
      <c r="B4" s="5" t="n">
        <v>22275256</v>
      </c>
      <c r="C4" s="5" t="n">
        <v>21813407</v>
      </c>
      <c r="D4" s="5" t="n">
        <v>1362109</v>
      </c>
    </row>
    <row r="5" spans="1:4">
      <c r="A5" s="4" t="s">
        <v>402</v>
      </c>
    </row>
    <row r="6" spans="1:4">
      <c r="A6" s="3" t="s">
        <v>413</v>
      </c>
    </row>
    <row r="7" spans="1:4">
      <c r="A7" s="4" t="s">
        <v>414</v>
      </c>
      <c r="B7" s="7" t="n">
        <v>82864</v>
      </c>
      <c r="C7" s="7" t="n">
        <v>98448</v>
      </c>
    </row>
    <row r="8" spans="1:4">
      <c r="A8" s="4" t="s">
        <v>415</v>
      </c>
      <c r="B8" s="7" t="n">
        <v>-27157</v>
      </c>
      <c r="C8" s="7" t="n">
        <v>-13879</v>
      </c>
    </row>
    <row r="9" spans="1:4">
      <c r="A9" s="4" t="s">
        <v>396</v>
      </c>
      <c r="B9" s="5" t="n">
        <v>22275256</v>
      </c>
      <c r="C9" s="5" t="n">
        <v>21813407</v>
      </c>
    </row>
    <row r="10" spans="1:4">
      <c r="A10" s="4" t="s">
        <v>416</v>
      </c>
      <c r="B10" s="9" t="n">
        <v>-1.34</v>
      </c>
      <c r="C10" s="9" t="n">
        <v>-0.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8</v>
      </c>
    </row>
    <row r="3" spans="1:3">
      <c r="A3" s="4" t="s">
        <v>419</v>
      </c>
      <c r="B3" s="7" t="n">
        <v>6582</v>
      </c>
      <c r="C3" s="7" t="n">
        <v>5543</v>
      </c>
    </row>
    <row r="4" spans="1:3">
      <c r="A4" s="4" t="s">
        <v>420</v>
      </c>
      <c r="B4" s="5" t="n">
        <v>-4625</v>
      </c>
      <c r="C4" s="5" t="n">
        <v>-3434</v>
      </c>
    </row>
    <row r="5" spans="1:3">
      <c r="A5" s="4" t="s">
        <v>421</v>
      </c>
      <c r="B5" s="5" t="n">
        <v>1957</v>
      </c>
      <c r="C5" s="5" t="n">
        <v>2109</v>
      </c>
    </row>
    <row r="6" spans="1:3">
      <c r="A6" s="4" t="s">
        <v>422</v>
      </c>
    </row>
    <row r="7" spans="1:3">
      <c r="A7" s="3" t="s">
        <v>418</v>
      </c>
    </row>
    <row r="8" spans="1:3">
      <c r="A8" s="4" t="s">
        <v>419</v>
      </c>
      <c r="B8" s="5" t="n">
        <v>818</v>
      </c>
      <c r="C8" s="5" t="n">
        <v>729</v>
      </c>
    </row>
    <row r="9" spans="1:3">
      <c r="A9" s="4" t="s">
        <v>423</v>
      </c>
    </row>
    <row r="10" spans="1:3">
      <c r="A10" s="3" t="s">
        <v>418</v>
      </c>
    </row>
    <row r="11" spans="1:3">
      <c r="A11" s="4" t="s">
        <v>419</v>
      </c>
      <c r="B11" s="5" t="n">
        <v>5136</v>
      </c>
      <c r="C11" s="5" t="n">
        <v>4224</v>
      </c>
    </row>
    <row r="12" spans="1:3">
      <c r="A12" s="4" t="s">
        <v>424</v>
      </c>
    </row>
    <row r="13" spans="1:3">
      <c r="A13" s="3" t="s">
        <v>418</v>
      </c>
    </row>
    <row r="14" spans="1:3">
      <c r="A14" s="4" t="s">
        <v>419</v>
      </c>
      <c r="B14" s="7" t="n">
        <v>628</v>
      </c>
      <c r="C14" s="7" t="n">
        <v>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3</v>
      </c>
    </row>
    <row r="3" spans="1:4">
      <c r="A3" s="3" t="s">
        <v>178</v>
      </c>
    </row>
    <row r="4" spans="1:4">
      <c r="A4" s="4" t="s">
        <v>426</v>
      </c>
      <c r="B4" s="7" t="n">
        <v>1191</v>
      </c>
      <c r="C4" s="7" t="n">
        <v>1020</v>
      </c>
      <c r="D4" s="7" t="n">
        <v>9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3</v>
      </c>
    </row>
    <row r="3" spans="1:4">
      <c r="A3" s="3" t="s">
        <v>181</v>
      </c>
    </row>
    <row r="4" spans="1:4">
      <c r="A4" s="4" t="s">
        <v>428</v>
      </c>
      <c r="B4" s="7" t="n">
        <v>0</v>
      </c>
      <c r="C4" s="7" t="n">
        <v>0</v>
      </c>
    </row>
    <row r="5" spans="1:4">
      <c r="A5" s="4" t="s">
        <v>429</v>
      </c>
      <c r="B5" s="7" t="n">
        <v>3410</v>
      </c>
      <c r="C5" s="7" t="n">
        <v>4023</v>
      </c>
      <c r="D5" s="7" t="n">
        <v>41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32</v>
      </c>
    </row>
    <row r="4" spans="1:2">
      <c r="A4" s="4" t="s">
        <v>433</v>
      </c>
      <c r="B4" s="7" t="n">
        <v>26779</v>
      </c>
    </row>
    <row r="5" spans="1:2">
      <c r="A5" s="4" t="s">
        <v>434</v>
      </c>
      <c r="B5" s="5" t="n">
        <v>4293</v>
      </c>
    </row>
    <row r="6" spans="1:2">
      <c r="A6" s="4" t="s">
        <v>435</v>
      </c>
      <c r="B6" s="5" t="n">
        <v>31072</v>
      </c>
    </row>
    <row r="7" spans="1:2">
      <c r="A7" s="4" t="s">
        <v>436</v>
      </c>
    </row>
    <row r="8" spans="1:2">
      <c r="A8" s="3" t="s">
        <v>432</v>
      </c>
    </row>
    <row r="9" spans="1:2">
      <c r="A9" s="4" t="s">
        <v>433</v>
      </c>
      <c r="B9" s="5" t="n">
        <v>7732</v>
      </c>
    </row>
    <row r="10" spans="1:2">
      <c r="A10" s="4" t="s">
        <v>434</v>
      </c>
      <c r="B10" s="5" t="n">
        <v>0</v>
      </c>
    </row>
    <row r="11" spans="1:2">
      <c r="A11" s="4" t="s">
        <v>435</v>
      </c>
      <c r="B11" s="5" t="n">
        <v>7732</v>
      </c>
    </row>
    <row r="12" spans="1:2">
      <c r="A12" s="4" t="s">
        <v>437</v>
      </c>
    </row>
    <row r="13" spans="1:2">
      <c r="A13" s="3" t="s">
        <v>432</v>
      </c>
    </row>
    <row r="14" spans="1:2">
      <c r="A14" s="4" t="s">
        <v>433</v>
      </c>
      <c r="B14" s="5" t="n">
        <v>0</v>
      </c>
    </row>
    <row r="15" spans="1:2">
      <c r="A15" s="4" t="s">
        <v>434</v>
      </c>
      <c r="B15" s="5" t="n">
        <v>0</v>
      </c>
    </row>
    <row r="16" spans="1:2">
      <c r="A16" s="4" t="s">
        <v>435</v>
      </c>
      <c r="B16" s="5" t="n">
        <v>0</v>
      </c>
    </row>
    <row r="17" spans="1:2">
      <c r="A17" s="4" t="s">
        <v>438</v>
      </c>
    </row>
    <row r="18" spans="1:2">
      <c r="A18" s="3" t="s">
        <v>432</v>
      </c>
    </row>
    <row r="19" spans="1:2">
      <c r="A19" s="4" t="s">
        <v>433</v>
      </c>
      <c r="B19" s="5" t="n">
        <v>14711</v>
      </c>
    </row>
    <row r="20" spans="1:2">
      <c r="A20" s="4" t="s">
        <v>434</v>
      </c>
      <c r="B20" s="5" t="n">
        <v>0</v>
      </c>
    </row>
    <row r="21" spans="1:2">
      <c r="A21" s="4" t="s">
        <v>435</v>
      </c>
      <c r="B21" s="5" t="n">
        <v>14711</v>
      </c>
    </row>
    <row r="22" spans="1:2">
      <c r="A22" s="4" t="s">
        <v>439</v>
      </c>
    </row>
    <row r="23" spans="1:2">
      <c r="A23" s="3" t="s">
        <v>432</v>
      </c>
    </row>
    <row r="24" spans="1:2">
      <c r="A24" s="4" t="s">
        <v>433</v>
      </c>
      <c r="B24" s="5" t="n">
        <v>4336</v>
      </c>
    </row>
    <row r="25" spans="1:2">
      <c r="A25" s="4" t="s">
        <v>434</v>
      </c>
      <c r="B25" s="5" t="n">
        <v>4293</v>
      </c>
    </row>
    <row r="26" spans="1:2">
      <c r="A26" s="4" t="s">
        <v>435</v>
      </c>
      <c r="B26" s="7" t="n">
        <v>86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0</v>
      </c>
      <c r="B1" s="2" t="s">
        <v>1</v>
      </c>
    </row>
    <row r="2" spans="1:3">
      <c r="B2" s="2" t="s">
        <v>2</v>
      </c>
      <c r="C2" s="2" t="s">
        <v>32</v>
      </c>
    </row>
    <row r="3" spans="1:3">
      <c r="A3" s="3" t="s">
        <v>441</v>
      </c>
    </row>
    <row r="4" spans="1:3">
      <c r="A4" s="4" t="s">
        <v>442</v>
      </c>
      <c r="B4" s="7" t="n">
        <v>25660</v>
      </c>
      <c r="C4" s="7" t="n">
        <v>24454</v>
      </c>
    </row>
    <row r="5" spans="1:3">
      <c r="A5" s="4" t="s">
        <v>443</v>
      </c>
      <c r="B5" s="5" t="n">
        <v>-16472</v>
      </c>
      <c r="C5" s="5" t="n">
        <v>-13062</v>
      </c>
    </row>
    <row r="6" spans="1:3">
      <c r="A6" s="4" t="s">
        <v>444</v>
      </c>
      <c r="B6" s="7" t="n">
        <v>9188</v>
      </c>
      <c r="C6" s="5" t="n">
        <v>11392</v>
      </c>
    </row>
    <row r="7" spans="1:3">
      <c r="A7" s="4" t="s">
        <v>325</v>
      </c>
    </row>
    <row r="8" spans="1:3">
      <c r="A8" s="3" t="s">
        <v>441</v>
      </c>
    </row>
    <row r="9" spans="1:3">
      <c r="A9" s="4" t="s">
        <v>445</v>
      </c>
      <c r="B9" s="4" t="s">
        <v>327</v>
      </c>
    </row>
    <row r="10" spans="1:3">
      <c r="A10" s="4" t="s">
        <v>332</v>
      </c>
    </row>
    <row r="11" spans="1:3">
      <c r="A11" s="3" t="s">
        <v>441</v>
      </c>
    </row>
    <row r="12" spans="1:3">
      <c r="A12" s="4" t="s">
        <v>445</v>
      </c>
      <c r="B12" s="4" t="s">
        <v>334</v>
      </c>
    </row>
    <row r="13" spans="1:3">
      <c r="A13" s="4" t="s">
        <v>446</v>
      </c>
    </row>
    <row r="14" spans="1:3">
      <c r="A14" s="3" t="s">
        <v>441</v>
      </c>
    </row>
    <row r="15" spans="1:3">
      <c r="A15" s="4" t="s">
        <v>442</v>
      </c>
      <c r="B15" s="7" t="n">
        <v>7398</v>
      </c>
      <c r="C15" s="5" t="n">
        <v>7298</v>
      </c>
    </row>
    <row r="16" spans="1:3">
      <c r="A16" s="4" t="s">
        <v>443</v>
      </c>
      <c r="B16" s="5" t="n">
        <v>-3077</v>
      </c>
      <c r="C16" s="5" t="n">
        <v>-2346</v>
      </c>
    </row>
    <row r="17" spans="1:3">
      <c r="A17" s="4" t="s">
        <v>444</v>
      </c>
      <c r="B17" s="7" t="n">
        <v>4321</v>
      </c>
      <c r="C17" s="7" t="n">
        <v>4952</v>
      </c>
    </row>
    <row r="18" spans="1:3">
      <c r="A18" s="4" t="s">
        <v>447</v>
      </c>
    </row>
    <row r="19" spans="1:3">
      <c r="A19" s="3" t="s">
        <v>441</v>
      </c>
    </row>
    <row r="20" spans="1:3">
      <c r="A20" s="4" t="s">
        <v>445</v>
      </c>
      <c r="B20" s="4" t="s">
        <v>327</v>
      </c>
      <c r="C20" s="4" t="s">
        <v>327</v>
      </c>
    </row>
    <row r="21" spans="1:3">
      <c r="A21" s="4" t="s">
        <v>448</v>
      </c>
    </row>
    <row r="22" spans="1:3">
      <c r="A22" s="3" t="s">
        <v>441</v>
      </c>
    </row>
    <row r="23" spans="1:3">
      <c r="A23" s="4" t="s">
        <v>445</v>
      </c>
      <c r="B23" s="4" t="s">
        <v>334</v>
      </c>
      <c r="C23" s="4" t="s">
        <v>334</v>
      </c>
    </row>
    <row r="24" spans="1:3">
      <c r="A24" s="4" t="s">
        <v>449</v>
      </c>
    </row>
    <row r="25" spans="1:3">
      <c r="A25" s="3" t="s">
        <v>441</v>
      </c>
    </row>
    <row r="26" spans="1:3">
      <c r="A26" s="4" t="s">
        <v>442</v>
      </c>
      <c r="B26" s="7" t="n">
        <v>800</v>
      </c>
      <c r="C26" s="7" t="n">
        <v>800</v>
      </c>
    </row>
    <row r="27" spans="1:3">
      <c r="A27" s="4" t="s">
        <v>443</v>
      </c>
      <c r="B27" s="5" t="n">
        <v>-800</v>
      </c>
      <c r="C27" s="5" t="n">
        <v>-798</v>
      </c>
    </row>
    <row r="28" spans="1:3">
      <c r="A28" s="4" t="s">
        <v>444</v>
      </c>
      <c r="B28" s="7" t="n">
        <v>0</v>
      </c>
      <c r="C28" s="7" t="n">
        <v>2</v>
      </c>
    </row>
    <row r="29" spans="1:3">
      <c r="A29" s="4" t="s">
        <v>450</v>
      </c>
    </row>
    <row r="30" spans="1:3">
      <c r="A30" s="3" t="s">
        <v>441</v>
      </c>
    </row>
    <row r="31" spans="1:3">
      <c r="A31" s="4" t="s">
        <v>445</v>
      </c>
      <c r="B31" s="4" t="s">
        <v>451</v>
      </c>
      <c r="C31" s="4" t="s">
        <v>451</v>
      </c>
    </row>
    <row r="32" spans="1:3">
      <c r="A32" s="4" t="s">
        <v>452</v>
      </c>
    </row>
    <row r="33" spans="1:3">
      <c r="A33" s="3" t="s">
        <v>441</v>
      </c>
    </row>
    <row r="34" spans="1:3">
      <c r="A34" s="4" t="s">
        <v>445</v>
      </c>
      <c r="B34" s="4" t="s">
        <v>333</v>
      </c>
      <c r="C34" s="4" t="s">
        <v>333</v>
      </c>
    </row>
    <row r="35" spans="1:3">
      <c r="A35" s="4" t="s">
        <v>453</v>
      </c>
    </row>
    <row r="36" spans="1:3">
      <c r="A36" s="3" t="s">
        <v>441</v>
      </c>
    </row>
    <row r="37" spans="1:3">
      <c r="A37" s="4" t="s">
        <v>442</v>
      </c>
      <c r="B37" s="7" t="n">
        <v>12892</v>
      </c>
      <c r="C37" s="7" t="n">
        <v>11792</v>
      </c>
    </row>
    <row r="38" spans="1:3">
      <c r="A38" s="4" t="s">
        <v>443</v>
      </c>
      <c r="B38" s="5" t="n">
        <v>-9770</v>
      </c>
      <c r="C38" s="5" t="n">
        <v>-7566</v>
      </c>
    </row>
    <row r="39" spans="1:3">
      <c r="A39" s="4" t="s">
        <v>444</v>
      </c>
      <c r="B39" s="7" t="n">
        <v>3122</v>
      </c>
      <c r="C39" s="7" t="n">
        <v>4226</v>
      </c>
    </row>
    <row r="40" spans="1:3">
      <c r="A40" s="4" t="s">
        <v>454</v>
      </c>
    </row>
    <row r="41" spans="1:3">
      <c r="A41" s="3" t="s">
        <v>441</v>
      </c>
    </row>
    <row r="42" spans="1:3">
      <c r="A42" s="4" t="s">
        <v>445</v>
      </c>
      <c r="B42" s="4" t="s">
        <v>327</v>
      </c>
      <c r="C42" s="4" t="s">
        <v>327</v>
      </c>
    </row>
    <row r="43" spans="1:3">
      <c r="A43" s="4" t="s">
        <v>455</v>
      </c>
    </row>
    <row r="44" spans="1:3">
      <c r="A44" s="3" t="s">
        <v>441</v>
      </c>
    </row>
    <row r="45" spans="1:3">
      <c r="A45" s="4" t="s">
        <v>445</v>
      </c>
      <c r="B45" s="4" t="s">
        <v>333</v>
      </c>
      <c r="C45" s="4" t="s">
        <v>333</v>
      </c>
    </row>
    <row r="46" spans="1:3">
      <c r="A46" s="4" t="s">
        <v>456</v>
      </c>
    </row>
    <row r="47" spans="1:3">
      <c r="A47" s="3" t="s">
        <v>441</v>
      </c>
    </row>
    <row r="48" spans="1:3">
      <c r="A48" s="4" t="s">
        <v>445</v>
      </c>
      <c r="B48" s="4" t="s">
        <v>334</v>
      </c>
      <c r="C48" s="4" t="s">
        <v>334</v>
      </c>
    </row>
    <row r="49" spans="1:3">
      <c r="A49" s="4" t="s">
        <v>442</v>
      </c>
      <c r="B49" s="7" t="n">
        <v>2800</v>
      </c>
      <c r="C49" s="7" t="n">
        <v>2800</v>
      </c>
    </row>
    <row r="50" spans="1:3">
      <c r="A50" s="4" t="s">
        <v>443</v>
      </c>
      <c r="B50" s="5" t="n">
        <v>-1108</v>
      </c>
      <c r="C50" s="5" t="n">
        <v>-828</v>
      </c>
    </row>
    <row r="51" spans="1:3">
      <c r="A51" s="4" t="s">
        <v>444</v>
      </c>
      <c r="B51" s="7" t="n">
        <v>1692</v>
      </c>
      <c r="C51" s="7" t="n">
        <v>1972</v>
      </c>
    </row>
    <row r="52" spans="1:3">
      <c r="A52" s="4" t="s">
        <v>457</v>
      </c>
    </row>
    <row r="53" spans="1:3">
      <c r="A53" s="3" t="s">
        <v>441</v>
      </c>
    </row>
    <row r="54" spans="1:3">
      <c r="A54" s="4" t="s">
        <v>445</v>
      </c>
      <c r="B54" s="4" t="s">
        <v>327</v>
      </c>
      <c r="C54" s="4" t="s">
        <v>327</v>
      </c>
    </row>
    <row r="55" spans="1:3">
      <c r="A55" s="4" t="s">
        <v>442</v>
      </c>
      <c r="B55" s="7" t="n">
        <v>1770</v>
      </c>
      <c r="C55" s="7" t="n">
        <v>1764</v>
      </c>
    </row>
    <row r="56" spans="1:3">
      <c r="A56" s="4" t="s">
        <v>443</v>
      </c>
      <c r="B56" s="5" t="n">
        <v>-1717</v>
      </c>
      <c r="C56" s="5" t="n">
        <v>-1524</v>
      </c>
    </row>
    <row r="57" spans="1:3">
      <c r="A57" s="4" t="s">
        <v>444</v>
      </c>
      <c r="B57" s="7" t="n">
        <v>53</v>
      </c>
      <c r="C57" s="7" t="n">
        <v>2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11"/>
    <col customWidth="1" max="3" min="3" width="22"/>
    <col customWidth="1" max="4" min="4" width="36"/>
    <col customWidth="1" max="5" min="5" width="33"/>
    <col customWidth="1" max="6" min="6" width="29"/>
  </cols>
  <sheetData>
    <row r="1" spans="1:6">
      <c r="A1" s="1" t="s">
        <v>95</v>
      </c>
      <c r="B1" s="2" t="s">
        <v>96</v>
      </c>
      <c r="C1" s="2" t="s">
        <v>97</v>
      </c>
      <c r="D1" s="2" t="s">
        <v>98</v>
      </c>
      <c r="E1" s="2" t="s">
        <v>99</v>
      </c>
      <c r="F1" s="2" t="s">
        <v>100</v>
      </c>
    </row>
    <row r="2" spans="1:6">
      <c r="A2" s="4" t="s">
        <v>101</v>
      </c>
      <c r="B2" s="7" t="n">
        <v>-106054</v>
      </c>
      <c r="C2" s="7" t="n">
        <v>1</v>
      </c>
      <c r="D2" s="7" t="n">
        <v>9013</v>
      </c>
      <c r="F2" s="7" t="n">
        <v>-115068</v>
      </c>
    </row>
    <row r="3" spans="1:6">
      <c r="A3" s="4" t="s">
        <v>102</v>
      </c>
      <c r="C3" s="5" t="n">
        <v>184051</v>
      </c>
    </row>
    <row r="4" spans="1:6">
      <c r="A4" s="4" t="s">
        <v>103</v>
      </c>
      <c r="B4" s="5" t="n">
        <v>-3830</v>
      </c>
      <c r="D4" s="5" t="n">
        <v>-3830</v>
      </c>
    </row>
    <row r="5" spans="1:6">
      <c r="A5" s="4" t="s">
        <v>104</v>
      </c>
      <c r="B5" s="5" t="n">
        <v>1436</v>
      </c>
      <c r="D5" s="5" t="n">
        <v>1436</v>
      </c>
    </row>
    <row r="6" spans="1:6">
      <c r="A6" s="4" t="s">
        <v>105</v>
      </c>
      <c r="B6" s="5" t="n">
        <v>16</v>
      </c>
      <c r="D6" s="5" t="n">
        <v>16</v>
      </c>
    </row>
    <row r="7" spans="1:6">
      <c r="A7" s="4" t="s">
        <v>106</v>
      </c>
      <c r="C7" s="5" t="n">
        <v>8633</v>
      </c>
    </row>
    <row r="8" spans="1:6">
      <c r="A8" s="4" t="s">
        <v>107</v>
      </c>
      <c r="B8" s="5" t="n">
        <v>44584</v>
      </c>
      <c r="C8" s="7" t="n">
        <v>15</v>
      </c>
      <c r="D8" s="5" t="n">
        <v>44569</v>
      </c>
    </row>
    <row r="9" spans="1:6">
      <c r="A9" s="4" t="s">
        <v>108</v>
      </c>
      <c r="C9" s="5" t="n">
        <v>14861539</v>
      </c>
    </row>
    <row r="10" spans="1:6">
      <c r="A10" s="4" t="s">
        <v>109</v>
      </c>
      <c r="B10" s="5" t="n">
        <v>45167</v>
      </c>
      <c r="C10" s="7" t="n">
        <v>6</v>
      </c>
      <c r="D10" s="5" t="n">
        <v>45161</v>
      </c>
    </row>
    <row r="11" spans="1:6">
      <c r="A11" s="4" t="s">
        <v>110</v>
      </c>
      <c r="C11" s="5" t="n">
        <v>6635000</v>
      </c>
    </row>
    <row r="12" spans="1:6">
      <c r="A12" s="4" t="s">
        <v>111</v>
      </c>
      <c r="B12" s="5" t="n">
        <v>-10160</v>
      </c>
      <c r="F12" s="5" t="n">
        <v>-10160</v>
      </c>
    </row>
    <row r="13" spans="1:6">
      <c r="A13" s="4" t="s">
        <v>112</v>
      </c>
      <c r="B13" s="5" t="n">
        <v>-28841</v>
      </c>
      <c r="C13" s="7" t="n">
        <v>22</v>
      </c>
      <c r="D13" s="5" t="n">
        <v>96365</v>
      </c>
      <c r="F13" s="5" t="n">
        <v>-125228</v>
      </c>
    </row>
    <row r="14" spans="1:6">
      <c r="A14" s="4" t="s">
        <v>113</v>
      </c>
      <c r="C14" s="5" t="n">
        <v>21689223</v>
      </c>
    </row>
    <row r="15" spans="1:6">
      <c r="A15" s="4" t="s">
        <v>104</v>
      </c>
      <c r="B15" s="5" t="n">
        <v>4712</v>
      </c>
      <c r="D15" s="5" t="n">
        <v>4712</v>
      </c>
    </row>
    <row r="16" spans="1:6">
      <c r="A16" s="4" t="s">
        <v>114</v>
      </c>
      <c r="B16" s="5" t="n">
        <v>469</v>
      </c>
      <c r="D16" s="5" t="n">
        <v>469</v>
      </c>
    </row>
    <row r="17" spans="1:6">
      <c r="A17" s="4" t="s">
        <v>115</v>
      </c>
      <c r="C17" s="5" t="n">
        <v>424283</v>
      </c>
    </row>
    <row r="18" spans="1:6">
      <c r="A18" s="4" t="s">
        <v>116</v>
      </c>
      <c r="B18" s="7" t="n">
        <v>-177</v>
      </c>
      <c r="E18" s="7" t="n">
        <v>-177</v>
      </c>
    </row>
    <row r="19" spans="1:6">
      <c r="A19" s="4" t="s">
        <v>117</v>
      </c>
      <c r="C19" s="5" t="n">
        <v>-50149</v>
      </c>
    </row>
    <row r="20" spans="1:6">
      <c r="A20" s="4" t="s">
        <v>106</v>
      </c>
      <c r="B20" s="5" t="n">
        <v>195177</v>
      </c>
    </row>
    <row r="21" spans="1:6">
      <c r="A21" s="4" t="s">
        <v>111</v>
      </c>
      <c r="B21" s="7" t="n">
        <v>-7343</v>
      </c>
      <c r="F21" s="5" t="n">
        <v>-7343</v>
      </c>
    </row>
    <row r="22" spans="1:6">
      <c r="A22" s="4" t="s">
        <v>118</v>
      </c>
      <c r="B22" s="7" t="n">
        <v>-31180</v>
      </c>
      <c r="C22" s="7" t="n">
        <v>22</v>
      </c>
      <c r="D22" s="5" t="n">
        <v>101546</v>
      </c>
      <c r="E22" s="5" t="n">
        <v>-177</v>
      </c>
      <c r="F22" s="5" t="n">
        <v>-132571</v>
      </c>
    </row>
    <row r="23" spans="1:6">
      <c r="A23" s="4" t="s">
        <v>119</v>
      </c>
      <c r="B23" s="5" t="n">
        <v>22063357</v>
      </c>
      <c r="C23" s="5" t="n">
        <v>22063357</v>
      </c>
    </row>
    <row r="24" spans="1:6">
      <c r="A24" s="4" t="s">
        <v>103</v>
      </c>
      <c r="B24" s="7" t="n">
        <v>-2643</v>
      </c>
      <c r="D24" s="5" t="n">
        <v>-2643</v>
      </c>
    </row>
    <row r="25" spans="1:6">
      <c r="A25" s="4" t="s">
        <v>104</v>
      </c>
      <c r="B25" s="5" t="n">
        <v>2662</v>
      </c>
      <c r="D25" s="5" t="n">
        <v>2662</v>
      </c>
    </row>
    <row r="26" spans="1:6">
      <c r="A26" s="4" t="s">
        <v>114</v>
      </c>
      <c r="B26" s="5" t="n">
        <v>421</v>
      </c>
      <c r="C26" s="7" t="n">
        <v>1</v>
      </c>
      <c r="D26" s="5" t="n">
        <v>420</v>
      </c>
    </row>
    <row r="27" spans="1:6">
      <c r="A27" s="4" t="s">
        <v>115</v>
      </c>
      <c r="C27" s="5" t="n">
        <v>512489</v>
      </c>
    </row>
    <row r="28" spans="1:6">
      <c r="A28" s="4" t="s">
        <v>116</v>
      </c>
      <c r="B28" s="7" t="n">
        <v>-110</v>
      </c>
      <c r="E28" s="5" t="n">
        <v>-110</v>
      </c>
    </row>
    <row r="29" spans="1:6">
      <c r="A29" s="4" t="s">
        <v>117</v>
      </c>
      <c r="B29" s="5" t="n">
        <v>-101340</v>
      </c>
      <c r="C29" s="5" t="n">
        <v>-51191</v>
      </c>
    </row>
    <row r="30" spans="1:6">
      <c r="A30" s="4" t="s">
        <v>106</v>
      </c>
      <c r="B30" s="5" t="n">
        <v>101953</v>
      </c>
    </row>
    <row r="31" spans="1:6">
      <c r="A31" s="4" t="s">
        <v>111</v>
      </c>
      <c r="B31" s="7" t="n">
        <v>-26534</v>
      </c>
      <c r="F31" s="5" t="n">
        <v>-26534</v>
      </c>
    </row>
    <row r="32" spans="1:6">
      <c r="A32" s="4" t="s">
        <v>120</v>
      </c>
      <c r="B32" s="7" t="n">
        <v>-57384</v>
      </c>
      <c r="C32" s="7" t="n">
        <v>23</v>
      </c>
      <c r="D32" s="7" t="n">
        <v>101985</v>
      </c>
      <c r="E32" s="7" t="n">
        <v>-287</v>
      </c>
      <c r="F32" s="7" t="n">
        <v>-159105</v>
      </c>
    </row>
    <row r="33" spans="1:6">
      <c r="A33" s="4" t="s">
        <v>121</v>
      </c>
      <c r="B33" s="5" t="n">
        <v>22524655</v>
      </c>
      <c r="C33" s="5" t="n">
        <v>225246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5" t="n">
        <v>2017</v>
      </c>
      <c r="B3" s="7" t="n">
        <v>3337</v>
      </c>
    </row>
    <row r="4" spans="1:3">
      <c r="A4" s="5" t="n">
        <v>2018</v>
      </c>
      <c r="B4" s="5" t="n">
        <v>1337</v>
      </c>
    </row>
    <row r="5" spans="1:3">
      <c r="A5" s="5" t="n">
        <v>2019</v>
      </c>
      <c r="B5" s="5" t="n">
        <v>1242</v>
      </c>
    </row>
    <row r="6" spans="1:3">
      <c r="A6" s="5" t="n">
        <v>2020</v>
      </c>
      <c r="B6" s="5" t="n">
        <v>1240</v>
      </c>
    </row>
    <row r="7" spans="1:3">
      <c r="A7" s="5" t="n">
        <v>2021</v>
      </c>
      <c r="B7" s="5" t="n">
        <v>1050</v>
      </c>
    </row>
    <row r="8" spans="1:3">
      <c r="A8" s="4" t="s">
        <v>460</v>
      </c>
      <c r="B8" s="5" t="n">
        <v>982</v>
      </c>
    </row>
    <row r="9" spans="1:3">
      <c r="A9" s="4" t="s">
        <v>444</v>
      </c>
      <c r="B9" s="7" t="n">
        <v>9188</v>
      </c>
      <c r="C9" s="7" t="n">
        <v>113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2</v>
      </c>
      <c r="D2" s="2" t="s">
        <v>73</v>
      </c>
    </row>
    <row r="3" spans="1:4">
      <c r="A3" s="3" t="s">
        <v>462</v>
      </c>
    </row>
    <row r="4" spans="1:4">
      <c r="A4" s="4" t="s">
        <v>463</v>
      </c>
      <c r="B4" s="7" t="n">
        <v>199</v>
      </c>
      <c r="C4" s="7" t="n">
        <v>256</v>
      </c>
    </row>
    <row r="5" spans="1:4">
      <c r="A5" s="4" t="s">
        <v>464</v>
      </c>
      <c r="B5" s="5" t="n">
        <v>200</v>
      </c>
      <c r="C5" s="5" t="n">
        <v>200</v>
      </c>
    </row>
    <row r="6" spans="1:4">
      <c r="A6" s="4" t="s">
        <v>465</v>
      </c>
      <c r="B6" s="7" t="n">
        <v>856</v>
      </c>
      <c r="C6" s="5" t="n">
        <v>710</v>
      </c>
    </row>
    <row r="7" spans="1:4">
      <c r="A7" s="4" t="s">
        <v>466</v>
      </c>
    </row>
    <row r="8" spans="1:4">
      <c r="A8" s="3" t="s">
        <v>462</v>
      </c>
    </row>
    <row r="9" spans="1:4">
      <c r="A9" s="4" t="s">
        <v>467</v>
      </c>
      <c r="B9" s="10" t="n">
        <v>2025</v>
      </c>
    </row>
    <row r="10" spans="1:4">
      <c r="A10" s="4" t="s">
        <v>468</v>
      </c>
      <c r="B10" s="7" t="n">
        <v>1775</v>
      </c>
      <c r="C10" s="7" t="n">
        <v>1746</v>
      </c>
      <c r="D10" s="7" t="n">
        <v>15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31</v>
      </c>
    </row>
    <row r="2" spans="1:2">
      <c r="A2" s="3" t="s">
        <v>184</v>
      </c>
    </row>
    <row r="3" spans="1:2">
      <c r="A3" s="5" t="n">
        <v>2017</v>
      </c>
      <c r="B3" s="7" t="n">
        <v>1521</v>
      </c>
    </row>
    <row r="4" spans="1:2">
      <c r="A4" s="5" t="n">
        <v>2018</v>
      </c>
      <c r="B4" s="5" t="n">
        <v>1380</v>
      </c>
    </row>
    <row r="5" spans="1:2">
      <c r="A5" s="5" t="n">
        <v>2019</v>
      </c>
      <c r="B5" s="5" t="n">
        <v>1356</v>
      </c>
    </row>
    <row r="6" spans="1:2">
      <c r="A6" s="5" t="n">
        <v>2020</v>
      </c>
      <c r="B6" s="5" t="n">
        <v>899</v>
      </c>
    </row>
    <row r="7" spans="1:2">
      <c r="A7" s="5" t="n">
        <v>2021</v>
      </c>
      <c r="B7" s="5" t="n">
        <v>906</v>
      </c>
    </row>
    <row r="8" spans="1:2">
      <c r="A8" s="4" t="s">
        <v>460</v>
      </c>
      <c r="B8" s="5" t="n">
        <v>2497</v>
      </c>
    </row>
    <row r="9" spans="1:2">
      <c r="A9" s="4" t="s">
        <v>470</v>
      </c>
      <c r="B9" s="7" t="n">
        <v>85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1</v>
      </c>
      <c r="B1" s="2" t="s">
        <v>2</v>
      </c>
      <c r="C1" s="2" t="s">
        <v>32</v>
      </c>
    </row>
    <row r="2" spans="1:3">
      <c r="A2" s="3" t="s">
        <v>187</v>
      </c>
    </row>
    <row r="3" spans="1:3">
      <c r="A3" s="4" t="s">
        <v>472</v>
      </c>
      <c r="B3" s="7" t="n">
        <v>31944</v>
      </c>
      <c r="C3" s="7" t="n">
        <v>19125</v>
      </c>
    </row>
    <row r="4" spans="1:3">
      <c r="A4" s="4" t="s">
        <v>473</v>
      </c>
      <c r="B4" s="5" t="n">
        <v>578</v>
      </c>
      <c r="C4" s="5" t="n">
        <v>316</v>
      </c>
    </row>
    <row r="5" spans="1:3">
      <c r="A5" s="4" t="s">
        <v>474</v>
      </c>
      <c r="C5" s="5" t="n">
        <v>30000</v>
      </c>
    </row>
    <row r="6" spans="1:3">
      <c r="A6" s="4" t="s">
        <v>475</v>
      </c>
      <c r="B6" s="5" t="n">
        <v>32522</v>
      </c>
      <c r="C6" s="5" t="n">
        <v>49441</v>
      </c>
    </row>
    <row r="7" spans="1:3">
      <c r="A7" s="4" t="s">
        <v>476</v>
      </c>
      <c r="C7" s="5" t="n">
        <v>-1036</v>
      </c>
    </row>
    <row r="8" spans="1:3">
      <c r="A8" s="4" t="s">
        <v>477</v>
      </c>
      <c r="B8" s="5" t="n">
        <v>-578</v>
      </c>
      <c r="C8" s="5" t="n">
        <v>-1441</v>
      </c>
    </row>
    <row r="9" spans="1:3">
      <c r="A9" s="4" t="s">
        <v>478</v>
      </c>
      <c r="B9" s="7" t="n">
        <v>31944</v>
      </c>
      <c r="C9" s="7" t="n">
        <v>469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s>
  <sheetData>
    <row r="1" spans="1:16">
      <c r="A1" s="1" t="s">
        <v>479</v>
      </c>
      <c r="B1" s="2" t="s">
        <v>480</v>
      </c>
      <c r="C1" s="2" t="s">
        <v>481</v>
      </c>
      <c r="D1" s="2" t="s">
        <v>482</v>
      </c>
      <c r="E1" s="2" t="s">
        <v>483</v>
      </c>
      <c r="F1" s="2" t="s">
        <v>484</v>
      </c>
      <c r="G1" s="2" t="s">
        <v>485</v>
      </c>
      <c r="H1" s="2" t="s">
        <v>486</v>
      </c>
      <c r="I1" s="2" t="s">
        <v>487</v>
      </c>
      <c r="J1" s="2" t="s">
        <v>2</v>
      </c>
      <c r="K1" s="2" t="s">
        <v>73</v>
      </c>
      <c r="L1" s="2" t="s">
        <v>488</v>
      </c>
      <c r="M1" s="2" t="s">
        <v>489</v>
      </c>
      <c r="N1" s="2" t="s">
        <v>3</v>
      </c>
      <c r="O1" s="2" t="s">
        <v>387</v>
      </c>
      <c r="P1" s="2" t="s">
        <v>32</v>
      </c>
    </row>
    <row r="2" spans="1:16">
      <c r="A2" s="3" t="s">
        <v>490</v>
      </c>
    </row>
    <row r="3" spans="1:16">
      <c r="A3" s="4" t="s">
        <v>491</v>
      </c>
      <c r="J3" s="7" t="n">
        <v>16156000</v>
      </c>
      <c r="K3" s="7" t="n">
        <v>20767000</v>
      </c>
    </row>
    <row r="4" spans="1:16">
      <c r="A4" s="4" t="s">
        <v>492</v>
      </c>
      <c r="J4" s="5" t="n">
        <v>30000000</v>
      </c>
    </row>
    <row r="5" spans="1:16">
      <c r="A5" s="4" t="s">
        <v>493</v>
      </c>
      <c r="J5" s="5" t="n">
        <v>29000000</v>
      </c>
      <c r="P5" s="7" t="n">
        <v>29000000</v>
      </c>
    </row>
    <row r="6" spans="1:16">
      <c r="A6" s="4" t="s">
        <v>494</v>
      </c>
    </row>
    <row r="7" spans="1:16">
      <c r="A7" s="3" t="s">
        <v>490</v>
      </c>
    </row>
    <row r="8" spans="1:16">
      <c r="A8" s="4" t="s">
        <v>491</v>
      </c>
      <c r="J8" s="5" t="n">
        <v>30000000</v>
      </c>
    </row>
    <row r="9" spans="1:16">
      <c r="A9" s="4" t="s">
        <v>495</v>
      </c>
      <c r="J9" s="5" t="n">
        <v>683000</v>
      </c>
    </row>
    <row r="10" spans="1:16">
      <c r="A10" s="4" t="s">
        <v>492</v>
      </c>
      <c r="D10" s="7" t="n">
        <v>30000000</v>
      </c>
    </row>
    <row r="11" spans="1:16">
      <c r="A11" s="4" t="s">
        <v>496</v>
      </c>
    </row>
    <row r="12" spans="1:16">
      <c r="A12" s="3" t="s">
        <v>490</v>
      </c>
    </row>
    <row r="13" spans="1:16">
      <c r="A13" s="4" t="s">
        <v>497</v>
      </c>
      <c r="J13" s="5" t="n">
        <v>560000</v>
      </c>
    </row>
    <row r="14" spans="1:16">
      <c r="A14" s="4" t="s">
        <v>498</v>
      </c>
      <c r="J14" s="7" t="n">
        <v>480000</v>
      </c>
    </row>
    <row r="15" spans="1:16">
      <c r="A15" s="4" t="s">
        <v>499</v>
      </c>
    </row>
    <row r="16" spans="1:16">
      <c r="A16" s="3" t="s">
        <v>490</v>
      </c>
    </row>
    <row r="17" spans="1:16">
      <c r="A17" s="4" t="s">
        <v>500</v>
      </c>
      <c r="B17" s="7" t="n">
        <v>2000000</v>
      </c>
    </row>
    <row r="18" spans="1:16">
      <c r="A18" s="4" t="s">
        <v>501</v>
      </c>
      <c r="B18" s="5" t="n">
        <v>300000</v>
      </c>
    </row>
    <row r="19" spans="1:16">
      <c r="A19" s="4" t="s">
        <v>502</v>
      </c>
      <c r="J19" s="4" t="s">
        <v>503</v>
      </c>
    </row>
    <row r="20" spans="1:16">
      <c r="A20" s="4" t="s">
        <v>362</v>
      </c>
    </row>
    <row r="21" spans="1:16">
      <c r="A21" s="3" t="s">
        <v>490</v>
      </c>
    </row>
    <row r="22" spans="1:16">
      <c r="A22" s="4" t="s">
        <v>363</v>
      </c>
      <c r="C22" s="7" t="n">
        <v>35000000</v>
      </c>
    </row>
    <row r="23" spans="1:16">
      <c r="A23" s="4" t="s">
        <v>364</v>
      </c>
    </row>
    <row r="24" spans="1:16">
      <c r="A24" s="3" t="s">
        <v>490</v>
      </c>
    </row>
    <row r="25" spans="1:16">
      <c r="A25" s="4" t="s">
        <v>363</v>
      </c>
      <c r="C25" s="7" t="n">
        <v>20000000</v>
      </c>
    </row>
    <row r="26" spans="1:16">
      <c r="A26" s="4" t="s">
        <v>365</v>
      </c>
    </row>
    <row r="27" spans="1:16">
      <c r="A27" s="3" t="s">
        <v>490</v>
      </c>
    </row>
    <row r="28" spans="1:16">
      <c r="A28" s="4" t="s">
        <v>504</v>
      </c>
      <c r="C28" s="4" t="s">
        <v>367</v>
      </c>
    </row>
    <row r="29" spans="1:16">
      <c r="A29" s="4" t="s">
        <v>505</v>
      </c>
      <c r="C29" s="4" t="s">
        <v>369</v>
      </c>
    </row>
    <row r="30" spans="1:16">
      <c r="A30" s="4" t="s">
        <v>506</v>
      </c>
      <c r="C30" s="7" t="n">
        <v>10000000</v>
      </c>
    </row>
    <row r="31" spans="1:16">
      <c r="A31" s="4" t="s">
        <v>507</v>
      </c>
      <c r="B31" s="7" t="n">
        <v>11500000</v>
      </c>
      <c r="O31" s="7" t="n">
        <v>10000000</v>
      </c>
    </row>
    <row r="32" spans="1:16">
      <c r="A32" s="4" t="s">
        <v>508</v>
      </c>
      <c r="J32" s="7" t="n">
        <v>12000000</v>
      </c>
    </row>
    <row r="33" spans="1:16">
      <c r="A33" s="4" t="s">
        <v>509</v>
      </c>
      <c r="J33" s="4" t="s">
        <v>510</v>
      </c>
    </row>
    <row r="34" spans="1:16">
      <c r="A34" s="4" t="s">
        <v>502</v>
      </c>
      <c r="J34" s="4" t="s">
        <v>511</v>
      </c>
    </row>
    <row r="35" spans="1:16">
      <c r="A35" s="4" t="s">
        <v>370</v>
      </c>
    </row>
    <row r="36" spans="1:16">
      <c r="A36" s="3" t="s">
        <v>490</v>
      </c>
    </row>
    <row r="37" spans="1:16">
      <c r="A37" s="4" t="s">
        <v>506</v>
      </c>
      <c r="E37" s="7" t="n">
        <v>500000</v>
      </c>
    </row>
    <row r="38" spans="1:16">
      <c r="A38" s="4" t="s">
        <v>512</v>
      </c>
    </row>
    <row r="39" spans="1:16">
      <c r="A39" s="3" t="s">
        <v>490</v>
      </c>
    </row>
    <row r="40" spans="1:16">
      <c r="A40" s="4" t="s">
        <v>507</v>
      </c>
      <c r="G40" s="7" t="n">
        <v>15000000</v>
      </c>
      <c r="H40" s="7" t="n">
        <v>1500000</v>
      </c>
      <c r="M40" s="7" t="n">
        <v>15000000</v>
      </c>
    </row>
    <row r="41" spans="1:16">
      <c r="A41" s="4" t="s">
        <v>508</v>
      </c>
      <c r="E41" s="7" t="n">
        <v>4000000</v>
      </c>
      <c r="F41" s="7" t="n">
        <v>8000000</v>
      </c>
      <c r="G41" s="7" t="n">
        <v>7250000</v>
      </c>
      <c r="H41" s="7" t="n">
        <v>3000000</v>
      </c>
      <c r="I41" s="7" t="n">
        <v>3000000</v>
      </c>
    </row>
    <row r="42" spans="1:16">
      <c r="A42" s="4" t="s">
        <v>513</v>
      </c>
    </row>
    <row r="43" spans="1:16">
      <c r="A43" s="3" t="s">
        <v>490</v>
      </c>
    </row>
    <row r="44" spans="1:16">
      <c r="A44" s="4" t="s">
        <v>514</v>
      </c>
      <c r="J44" s="7" t="n">
        <v>381000</v>
      </c>
    </row>
    <row r="45" spans="1:16">
      <c r="A45" s="4" t="s">
        <v>372</v>
      </c>
    </row>
    <row r="46" spans="1:16">
      <c r="A46" s="3" t="s">
        <v>490</v>
      </c>
    </row>
    <row r="47" spans="1:16">
      <c r="A47" s="4" t="s">
        <v>515</v>
      </c>
      <c r="N47" s="4" t="s">
        <v>516</v>
      </c>
    </row>
    <row r="48" spans="1:16">
      <c r="A48" s="4" t="s">
        <v>517</v>
      </c>
    </row>
    <row r="49" spans="1:16">
      <c r="A49" s="3" t="s">
        <v>490</v>
      </c>
    </row>
    <row r="50" spans="1:16">
      <c r="A50" s="4" t="s">
        <v>518</v>
      </c>
      <c r="L50" s="7" t="n">
        <v>131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187</v>
      </c>
    </row>
    <row r="3" spans="1:3">
      <c r="A3" s="5" t="n">
        <v>2017</v>
      </c>
      <c r="B3" s="7" t="n">
        <v>578</v>
      </c>
    </row>
    <row r="4" spans="1:3">
      <c r="A4" s="5" t="n">
        <v>2018</v>
      </c>
      <c r="B4" s="5" t="n">
        <v>5250</v>
      </c>
    </row>
    <row r="5" spans="1:3">
      <c r="A5" s="5" t="n">
        <v>2019</v>
      </c>
      <c r="B5" s="5" t="n">
        <v>5250</v>
      </c>
    </row>
    <row r="6" spans="1:3">
      <c r="A6" s="4" t="s">
        <v>520</v>
      </c>
      <c r="B6" s="5" t="n">
        <v>21444</v>
      </c>
    </row>
    <row r="7" spans="1:3">
      <c r="A7" s="4" t="s">
        <v>521</v>
      </c>
      <c r="B7" s="5" t="n">
        <v>32522</v>
      </c>
    </row>
    <row r="8" spans="1:3">
      <c r="A8" s="4" t="s">
        <v>476</v>
      </c>
      <c r="C8" s="7" t="n">
        <v>-1036</v>
      </c>
    </row>
    <row r="9" spans="1:3">
      <c r="A9" s="4" t="s">
        <v>475</v>
      </c>
      <c r="B9" s="7" t="n">
        <v>32522</v>
      </c>
      <c r="C9" s="7" t="n">
        <v>494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22</v>
      </c>
      <c r="B1" s="2" t="s">
        <v>3</v>
      </c>
      <c r="C1" s="2" t="s">
        <v>523</v>
      </c>
      <c r="D1" s="2" t="s">
        <v>2</v>
      </c>
      <c r="E1" s="2" t="s">
        <v>73</v>
      </c>
      <c r="F1" s="2" t="s">
        <v>32</v>
      </c>
    </row>
    <row r="2" spans="1:6">
      <c r="A2" s="3" t="s">
        <v>524</v>
      </c>
    </row>
    <row r="3" spans="1:6">
      <c r="A3" s="4" t="s">
        <v>69</v>
      </c>
      <c r="D3" s="5" t="n">
        <v>75000000</v>
      </c>
      <c r="F3" s="5" t="n">
        <v>75000000</v>
      </c>
    </row>
    <row r="4" spans="1:6">
      <c r="A4" s="4" t="s">
        <v>68</v>
      </c>
      <c r="D4" s="8" t="n">
        <v>0.001</v>
      </c>
      <c r="F4" s="8" t="n">
        <v>0.001</v>
      </c>
    </row>
    <row r="5" spans="1:6">
      <c r="A5" s="4" t="s">
        <v>358</v>
      </c>
      <c r="E5" s="7" t="n">
        <v>45167</v>
      </c>
    </row>
    <row r="6" spans="1:6">
      <c r="A6" s="4" t="s">
        <v>116</v>
      </c>
      <c r="D6" s="5" t="n">
        <v>101340</v>
      </c>
    </row>
    <row r="7" spans="1:6">
      <c r="A7" s="4" t="s">
        <v>525</v>
      </c>
      <c r="D7" s="5" t="n">
        <v>1649718</v>
      </c>
    </row>
    <row r="8" spans="1:6">
      <c r="A8" s="4" t="s">
        <v>375</v>
      </c>
    </row>
    <row r="9" spans="1:6">
      <c r="A9" s="3" t="s">
        <v>524</v>
      </c>
    </row>
    <row r="10" spans="1:6">
      <c r="A10" s="4" t="s">
        <v>358</v>
      </c>
      <c r="C10" s="7" t="n">
        <v>52000</v>
      </c>
    </row>
    <row r="11" spans="1:6">
      <c r="A11" s="4" t="s">
        <v>526</v>
      </c>
      <c r="C11" s="4" t="s">
        <v>527</v>
      </c>
    </row>
    <row r="12" spans="1:6">
      <c r="A12" s="4" t="s">
        <v>528</v>
      </c>
      <c r="C12" s="4" t="s">
        <v>529</v>
      </c>
    </row>
    <row r="13" spans="1:6">
      <c r="A13" s="4" t="s">
        <v>530</v>
      </c>
    </row>
    <row r="14" spans="1:6">
      <c r="A14" s="3" t="s">
        <v>524</v>
      </c>
    </row>
    <row r="15" spans="1:6">
      <c r="A15" s="4" t="s">
        <v>531</v>
      </c>
      <c r="B15" s="9" t="n">
        <v>3.96</v>
      </c>
    </row>
    <row r="16" spans="1:6">
      <c r="A16" s="4" t="s">
        <v>532</v>
      </c>
    </row>
    <row r="17" spans="1:6">
      <c r="A17" s="3" t="s">
        <v>524</v>
      </c>
    </row>
    <row r="18" spans="1:6">
      <c r="A18" s="4" t="s">
        <v>531</v>
      </c>
      <c r="C18" s="9" t="n">
        <v>4.5</v>
      </c>
    </row>
    <row r="19" spans="1:6">
      <c r="A19" s="4" t="s">
        <v>533</v>
      </c>
    </row>
    <row r="20" spans="1:6">
      <c r="A20" s="3" t="s">
        <v>524</v>
      </c>
    </row>
    <row r="21" spans="1:6">
      <c r="A21" s="4" t="s">
        <v>534</v>
      </c>
      <c r="C21" s="4" t="s">
        <v>535</v>
      </c>
    </row>
    <row r="22" spans="1:6">
      <c r="A22" s="4" t="s">
        <v>536</v>
      </c>
      <c r="C22" s="5" t="n">
        <v>75000</v>
      </c>
    </row>
    <row r="23" spans="1:6">
      <c r="A23" s="4" t="s">
        <v>537</v>
      </c>
      <c r="C23" s="4" t="s">
        <v>538</v>
      </c>
    </row>
    <row r="24" spans="1:6">
      <c r="A24" s="4" t="s">
        <v>539</v>
      </c>
    </row>
    <row r="25" spans="1:6">
      <c r="A25" s="3" t="s">
        <v>524</v>
      </c>
    </row>
    <row r="26" spans="1:6">
      <c r="A26" s="4" t="s">
        <v>528</v>
      </c>
      <c r="C26" s="4" t="s">
        <v>540</v>
      </c>
    </row>
    <row r="27" spans="1:6">
      <c r="A27" s="4" t="s">
        <v>376</v>
      </c>
    </row>
    <row r="28" spans="1:6">
      <c r="A28" s="3" t="s">
        <v>524</v>
      </c>
    </row>
    <row r="29" spans="1:6">
      <c r="A29" s="4" t="s">
        <v>358</v>
      </c>
      <c r="B29" s="7" t="n">
        <v>17500</v>
      </c>
    </row>
    <row r="30" spans="1:6">
      <c r="A30" s="4" t="s">
        <v>526</v>
      </c>
      <c r="B30" s="4" t="s">
        <v>527</v>
      </c>
    </row>
    <row r="31" spans="1:6">
      <c r="A31" s="4" t="s">
        <v>528</v>
      </c>
      <c r="B31" s="4" t="s">
        <v>541</v>
      </c>
    </row>
    <row r="32" spans="1:6">
      <c r="A32" s="4" t="s">
        <v>542</v>
      </c>
    </row>
    <row r="33" spans="1:6">
      <c r="A33" s="3" t="s">
        <v>524</v>
      </c>
    </row>
    <row r="34" spans="1:6">
      <c r="A34" s="4" t="s">
        <v>531</v>
      </c>
      <c r="B34" s="9" t="n">
        <v>1.91</v>
      </c>
    </row>
    <row r="35" spans="1:6">
      <c r="A35" s="4" t="s">
        <v>543</v>
      </c>
    </row>
    <row r="36" spans="1:6">
      <c r="A36" s="3" t="s">
        <v>524</v>
      </c>
    </row>
    <row r="37" spans="1:6">
      <c r="A37" s="4" t="s">
        <v>534</v>
      </c>
      <c r="B37" s="4" t="s">
        <v>535</v>
      </c>
    </row>
    <row r="38" spans="1:6">
      <c r="A38" s="4" t="s">
        <v>536</v>
      </c>
      <c r="B38" s="5" t="n">
        <v>75000</v>
      </c>
    </row>
    <row r="39" spans="1:6">
      <c r="A39" s="4" t="s">
        <v>537</v>
      </c>
      <c r="B39" s="4" t="s">
        <v>538</v>
      </c>
    </row>
    <row r="40" spans="1:6">
      <c r="A40" s="4" t="s">
        <v>544</v>
      </c>
    </row>
    <row r="41" spans="1:6">
      <c r="A41" s="3" t="s">
        <v>524</v>
      </c>
    </row>
    <row r="42" spans="1:6">
      <c r="A42" s="4" t="s">
        <v>528</v>
      </c>
      <c r="B42" s="4" t="s">
        <v>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547</v>
      </c>
      <c r="C1" s="2" t="s">
        <v>548</v>
      </c>
      <c r="D1" s="2" t="s">
        <v>2</v>
      </c>
      <c r="E1" s="2" t="s">
        <v>32</v>
      </c>
      <c r="F1" s="2" t="s">
        <v>73</v>
      </c>
    </row>
    <row r="2" spans="1:6">
      <c r="A2" s="3" t="s">
        <v>549</v>
      </c>
    </row>
    <row r="3" spans="1:6">
      <c r="A3" s="4" t="s">
        <v>104</v>
      </c>
      <c r="D3" s="7" t="n">
        <v>2662000</v>
      </c>
      <c r="E3" s="7" t="n">
        <v>4712000</v>
      </c>
      <c r="F3" s="7" t="n">
        <v>1436000</v>
      </c>
    </row>
    <row r="4" spans="1:6">
      <c r="A4" s="4" t="s">
        <v>550</v>
      </c>
      <c r="D4" s="7" t="n">
        <v>3080000</v>
      </c>
    </row>
    <row r="5" spans="1:6">
      <c r="A5" s="4" t="s">
        <v>551</v>
      </c>
      <c r="D5" s="4" t="s">
        <v>327</v>
      </c>
    </row>
    <row r="6" spans="1:6">
      <c r="A6" s="4" t="s">
        <v>552</v>
      </c>
      <c r="D6" s="4" t="s">
        <v>334</v>
      </c>
    </row>
    <row r="7" spans="1:6">
      <c r="A7" s="4" t="s">
        <v>553</v>
      </c>
      <c r="D7" s="7" t="n">
        <v>1</v>
      </c>
      <c r="E7" s="9" t="n">
        <v>4.3</v>
      </c>
      <c r="F7" s="9" t="n">
        <v>16.2</v>
      </c>
    </row>
    <row r="8" spans="1:6">
      <c r="A8" s="4" t="s">
        <v>554</v>
      </c>
      <c r="D8" s="4" t="s">
        <v>327</v>
      </c>
    </row>
    <row r="9" spans="1:6">
      <c r="A9" s="4" t="s">
        <v>525</v>
      </c>
      <c r="D9" s="5" t="n">
        <v>1649718</v>
      </c>
    </row>
    <row r="10" spans="1:6">
      <c r="A10" s="4" t="s">
        <v>555</v>
      </c>
    </row>
    <row r="11" spans="1:6">
      <c r="A11" s="3" t="s">
        <v>549</v>
      </c>
    </row>
    <row r="12" spans="1:6">
      <c r="A12" s="4" t="s">
        <v>556</v>
      </c>
      <c r="D12" s="4" t="s">
        <v>557</v>
      </c>
      <c r="E12" s="4" t="s">
        <v>557</v>
      </c>
      <c r="F12" s="4" t="s">
        <v>557</v>
      </c>
    </row>
    <row r="13" spans="1:6">
      <c r="A13" s="4" t="s">
        <v>558</v>
      </c>
    </row>
    <row r="14" spans="1:6">
      <c r="A14" s="3" t="s">
        <v>549</v>
      </c>
    </row>
    <row r="15" spans="1:6">
      <c r="A15" s="4" t="s">
        <v>556</v>
      </c>
      <c r="D15" s="4" t="s">
        <v>330</v>
      </c>
      <c r="E15" s="4" t="s">
        <v>330</v>
      </c>
      <c r="F15" s="4" t="s">
        <v>330</v>
      </c>
    </row>
    <row r="16" spans="1:6">
      <c r="A16" s="4" t="s">
        <v>559</v>
      </c>
    </row>
    <row r="17" spans="1:6">
      <c r="A17" s="3" t="s">
        <v>549</v>
      </c>
    </row>
    <row r="18" spans="1:6">
      <c r="A18" s="4" t="s">
        <v>560</v>
      </c>
      <c r="B18" s="5" t="n">
        <v>1500000</v>
      </c>
    </row>
    <row r="19" spans="1:6">
      <c r="A19" s="4" t="s">
        <v>561</v>
      </c>
    </row>
    <row r="20" spans="1:6">
      <c r="A20" s="3" t="s">
        <v>549</v>
      </c>
    </row>
    <row r="21" spans="1:6">
      <c r="A21" s="4" t="s">
        <v>562</v>
      </c>
      <c r="C21" s="4" t="s">
        <v>563</v>
      </c>
    </row>
    <row r="22" spans="1:6">
      <c r="A22" s="4" t="s">
        <v>564</v>
      </c>
      <c r="C22" s="7" t="n">
        <v>25000</v>
      </c>
    </row>
    <row r="23" spans="1:6">
      <c r="A23" s="4" t="s">
        <v>525</v>
      </c>
      <c r="D23" s="5" t="n">
        <v>169441</v>
      </c>
    </row>
    <row r="24" spans="1:6">
      <c r="A24" s="4" t="s">
        <v>565</v>
      </c>
      <c r="E24" s="5" t="n">
        <v>100000</v>
      </c>
    </row>
    <row r="25" spans="1:6">
      <c r="A25" s="4" t="s">
        <v>566</v>
      </c>
      <c r="E25" s="4" t="s">
        <v>567</v>
      </c>
    </row>
    <row r="26" spans="1:6">
      <c r="A26" s="4" t="s">
        <v>568</v>
      </c>
      <c r="D26" s="5" t="n">
        <v>150013</v>
      </c>
      <c r="E26" s="5" t="n">
        <v>29927</v>
      </c>
    </row>
    <row r="27" spans="1:6">
      <c r="A27" s="4" t="s">
        <v>569</v>
      </c>
    </row>
    <row r="28" spans="1:6">
      <c r="A28" s="3" t="s">
        <v>549</v>
      </c>
    </row>
    <row r="29" spans="1:6">
      <c r="A29" s="4" t="s">
        <v>570</v>
      </c>
      <c r="D29" s="4" t="s">
        <v>5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572</v>
      </c>
      <c r="B1" s="2" t="s">
        <v>1</v>
      </c>
    </row>
    <row r="2" spans="1:4">
      <c r="B2" s="2" t="s">
        <v>2</v>
      </c>
      <c r="C2" s="2" t="s">
        <v>32</v>
      </c>
      <c r="D2" s="2" t="s">
        <v>73</v>
      </c>
    </row>
    <row r="3" spans="1:4">
      <c r="A3" s="3" t="s">
        <v>193</v>
      </c>
    </row>
    <row r="4" spans="1:4">
      <c r="A4" s="4" t="s">
        <v>573</v>
      </c>
      <c r="B4" s="5" t="n">
        <v>2306726</v>
      </c>
      <c r="C4" s="5" t="n">
        <v>1838082</v>
      </c>
    </row>
    <row r="5" spans="1:4">
      <c r="A5" s="4" t="s">
        <v>574</v>
      </c>
      <c r="B5" s="5" t="n">
        <v>572200</v>
      </c>
      <c r="C5" s="5" t="n">
        <v>699600</v>
      </c>
    </row>
    <row r="6" spans="1:4">
      <c r="A6" s="4" t="s">
        <v>575</v>
      </c>
      <c r="B6" s="5" t="n">
        <v>-101953</v>
      </c>
      <c r="C6" s="5" t="n">
        <v>-195177</v>
      </c>
    </row>
    <row r="7" spans="1:4">
      <c r="A7" s="4" t="s">
        <v>576</v>
      </c>
      <c r="B7" s="5" t="n">
        <v>-486274</v>
      </c>
      <c r="C7" s="5" t="n">
        <v>-35779</v>
      </c>
    </row>
    <row r="8" spans="1:4">
      <c r="A8" s="4" t="s">
        <v>577</v>
      </c>
      <c r="B8" s="5" t="n">
        <v>-19998</v>
      </c>
    </row>
    <row r="9" spans="1:4">
      <c r="A9" s="4" t="s">
        <v>578</v>
      </c>
      <c r="B9" s="5" t="n">
        <v>2270701</v>
      </c>
      <c r="C9" s="5" t="n">
        <v>2306726</v>
      </c>
      <c r="D9" s="5" t="n">
        <v>1838082</v>
      </c>
    </row>
    <row r="10" spans="1:4">
      <c r="A10" s="4" t="s">
        <v>579</v>
      </c>
      <c r="B10" s="5" t="n">
        <v>1530817</v>
      </c>
    </row>
    <row r="11" spans="1:4">
      <c r="A11" s="4" t="s">
        <v>580</v>
      </c>
      <c r="B11" s="5" t="n">
        <v>2205410</v>
      </c>
    </row>
    <row r="12" spans="1:4">
      <c r="A12" s="4" t="s">
        <v>581</v>
      </c>
      <c r="B12" s="9" t="n">
        <v>4.16</v>
      </c>
      <c r="C12" s="9" t="n">
        <v>1.93</v>
      </c>
    </row>
    <row r="13" spans="1:4">
      <c r="A13" s="4" t="s">
        <v>582</v>
      </c>
      <c r="B13" s="11" t="n">
        <v>2.53</v>
      </c>
      <c r="C13" s="11" t="n">
        <v>9.720000000000001</v>
      </c>
    </row>
    <row r="14" spans="1:4">
      <c r="A14" s="4" t="s">
        <v>583</v>
      </c>
      <c r="B14" s="11" t="n">
        <v>1.85</v>
      </c>
      <c r="C14" s="11" t="n">
        <v>1.82</v>
      </c>
    </row>
    <row r="15" spans="1:4">
      <c r="A15" s="4" t="s">
        <v>584</v>
      </c>
      <c r="B15" s="11" t="n">
        <v>7.81</v>
      </c>
      <c r="C15" s="11" t="n">
        <v>11.08</v>
      </c>
    </row>
    <row r="16" spans="1:4">
      <c r="A16" s="4" t="s">
        <v>585</v>
      </c>
      <c r="B16" s="11" t="n">
        <v>11.37</v>
      </c>
    </row>
    <row r="17" spans="1:4">
      <c r="A17" s="4" t="s">
        <v>586</v>
      </c>
      <c r="B17" s="11" t="n">
        <v>3.01</v>
      </c>
      <c r="C17" s="9" t="n">
        <v>4.16</v>
      </c>
      <c r="D17" s="9" t="n">
        <v>1.93</v>
      </c>
    </row>
    <row r="18" spans="1:4">
      <c r="A18" s="4" t="s">
        <v>587</v>
      </c>
      <c r="B18" s="11" t="n">
        <v>2.62</v>
      </c>
    </row>
    <row r="19" spans="1:4">
      <c r="A19" s="4" t="s">
        <v>588</v>
      </c>
      <c r="B19" s="9" t="n">
        <v>3.01</v>
      </c>
    </row>
    <row r="20" spans="1:4">
      <c r="A20" s="4" t="s">
        <v>589</v>
      </c>
      <c r="B20" s="4" t="s">
        <v>590</v>
      </c>
      <c r="C20" s="4" t="s">
        <v>591</v>
      </c>
      <c r="D20" s="4" t="s">
        <v>592</v>
      </c>
    </row>
    <row r="21" spans="1:4">
      <c r="A21" s="4" t="s">
        <v>593</v>
      </c>
      <c r="B21" s="4" t="s">
        <v>594</v>
      </c>
    </row>
    <row r="22" spans="1:4">
      <c r="A22" s="4" t="s">
        <v>595</v>
      </c>
      <c r="B22" s="4" t="s">
        <v>596</v>
      </c>
    </row>
    <row r="23" spans="1:4">
      <c r="A23" s="4" t="s">
        <v>597</v>
      </c>
      <c r="B23" s="7" t="n">
        <v>0</v>
      </c>
      <c r="C23" s="7" t="n">
        <v>2735</v>
      </c>
    </row>
    <row r="24" spans="1:4">
      <c r="A24" s="4" t="s">
        <v>598</v>
      </c>
      <c r="B24" s="5" t="n">
        <v>100</v>
      </c>
      <c r="C24" s="7" t="n">
        <v>1456</v>
      </c>
    </row>
    <row r="25" spans="1:4">
      <c r="A25" s="4" t="s">
        <v>599</v>
      </c>
      <c r="B25" s="5" t="n">
        <v>0</v>
      </c>
    </row>
    <row r="26" spans="1:4">
      <c r="A26" s="4" t="s">
        <v>600</v>
      </c>
      <c r="B26"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601</v>
      </c>
      <c r="B1" s="2" t="s">
        <v>1</v>
      </c>
    </row>
    <row r="2" spans="1:4">
      <c r="B2" s="2" t="s">
        <v>2</v>
      </c>
      <c r="C2" s="2" t="s">
        <v>32</v>
      </c>
      <c r="D2" s="2" t="s">
        <v>73</v>
      </c>
    </row>
    <row r="3" spans="1:4">
      <c r="A3" s="3" t="s">
        <v>193</v>
      </c>
    </row>
    <row r="4" spans="1:4">
      <c r="A4" s="4" t="s">
        <v>602</v>
      </c>
      <c r="B4" s="9" t="n">
        <v>2.53</v>
      </c>
      <c r="C4" s="9" t="n">
        <v>10.31</v>
      </c>
      <c r="D4" s="9" t="n">
        <v>18.12</v>
      </c>
    </row>
    <row r="5" spans="1:4">
      <c r="A5" s="4" t="s">
        <v>603</v>
      </c>
      <c r="B5" s="4" t="s">
        <v>604</v>
      </c>
      <c r="C5" s="4" t="s">
        <v>605</v>
      </c>
      <c r="D5" s="4" t="s">
        <v>606</v>
      </c>
    </row>
    <row r="6" spans="1:4">
      <c r="A6" s="4" t="s">
        <v>607</v>
      </c>
      <c r="B6" s="4" t="s">
        <v>608</v>
      </c>
      <c r="C6" s="4" t="s">
        <v>608</v>
      </c>
      <c r="D6" s="4" t="s">
        <v>609</v>
      </c>
    </row>
    <row r="7" spans="1:4">
      <c r="A7" s="4" t="s">
        <v>610</v>
      </c>
      <c r="B7" s="4" t="s">
        <v>611</v>
      </c>
      <c r="C7" s="4" t="s">
        <v>612</v>
      </c>
      <c r="D7" s="4" t="s">
        <v>613</v>
      </c>
    </row>
    <row r="8" spans="1:4">
      <c r="A8" s="4" t="s">
        <v>614</v>
      </c>
      <c r="B8" s="4" t="s">
        <v>557</v>
      </c>
      <c r="C8" s="4" t="s">
        <v>557</v>
      </c>
      <c r="D8" s="4" t="s">
        <v>5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v>
      </c>
      <c r="B1" s="2" t="s">
        <v>1</v>
      </c>
    </row>
    <row r="2" spans="1:4">
      <c r="B2" s="2" t="s">
        <v>2</v>
      </c>
      <c r="C2" s="2" t="s">
        <v>32</v>
      </c>
      <c r="D2" s="2" t="s">
        <v>73</v>
      </c>
    </row>
    <row r="3" spans="1:4">
      <c r="A3" s="3" t="s">
        <v>123</v>
      </c>
    </row>
    <row r="4" spans="1:4">
      <c r="A4" s="4" t="s">
        <v>111</v>
      </c>
      <c r="B4" s="7" t="n">
        <v>-26534</v>
      </c>
      <c r="C4" s="7" t="n">
        <v>-7343</v>
      </c>
      <c r="D4" s="7" t="n">
        <v>-10160</v>
      </c>
    </row>
    <row r="5" spans="1:4">
      <c r="A5" s="3" t="s">
        <v>124</v>
      </c>
    </row>
    <row r="6" spans="1:4">
      <c r="A6" s="4" t="s">
        <v>125</v>
      </c>
      <c r="B6" s="5" t="n">
        <v>4601</v>
      </c>
      <c r="C6" s="5" t="n">
        <v>5043</v>
      </c>
      <c r="D6" s="5" t="n">
        <v>5101</v>
      </c>
    </row>
    <row r="7" spans="1:4">
      <c r="A7" s="4" t="s">
        <v>104</v>
      </c>
      <c r="B7" s="5" t="n">
        <v>2662</v>
      </c>
      <c r="C7" s="5" t="n">
        <v>4712</v>
      </c>
      <c r="D7" s="5" t="n">
        <v>1436</v>
      </c>
    </row>
    <row r="8" spans="1:4">
      <c r="A8" s="4" t="s">
        <v>126</v>
      </c>
      <c r="B8" s="5" t="n">
        <v>489</v>
      </c>
      <c r="C8" s="5" t="n">
        <v>921</v>
      </c>
      <c r="D8" s="5" t="n">
        <v>1983</v>
      </c>
    </row>
    <row r="9" spans="1:4">
      <c r="A9" s="4" t="s">
        <v>127</v>
      </c>
      <c r="D9" s="5" t="n">
        <v>-951</v>
      </c>
    </row>
    <row r="10" spans="1:4">
      <c r="A10" s="4" t="s">
        <v>128</v>
      </c>
      <c r="B10" s="5" t="n">
        <v>2063</v>
      </c>
      <c r="C10" s="5" t="n">
        <v>49</v>
      </c>
      <c r="D10" s="5" t="n">
        <v>29</v>
      </c>
    </row>
    <row r="11" spans="1:4">
      <c r="A11" s="3" t="s">
        <v>129</v>
      </c>
    </row>
    <row r="12" spans="1:4">
      <c r="A12" s="4" t="s">
        <v>35</v>
      </c>
      <c r="B12" s="5" t="n">
        <v>2831</v>
      </c>
      <c r="C12" s="5" t="n">
        <v>1291</v>
      </c>
      <c r="D12" s="5" t="n">
        <v>8782</v>
      </c>
    </row>
    <row r="13" spans="1:4">
      <c r="A13" s="4" t="s">
        <v>130</v>
      </c>
      <c r="B13" s="5" t="n">
        <v>-546</v>
      </c>
      <c r="C13" s="5" t="n">
        <v>757</v>
      </c>
      <c r="D13" s="5" t="n">
        <v>-495</v>
      </c>
    </row>
    <row r="14" spans="1:4">
      <c r="A14" s="4" t="s">
        <v>131</v>
      </c>
      <c r="B14" s="5" t="n">
        <v>1308</v>
      </c>
      <c r="C14" s="5" t="n">
        <v>-13</v>
      </c>
      <c r="D14" s="5" t="n">
        <v>-4653</v>
      </c>
    </row>
    <row r="15" spans="1:4">
      <c r="A15" s="4" t="s">
        <v>45</v>
      </c>
      <c r="B15" s="5" t="n">
        <v>263</v>
      </c>
      <c r="C15" s="5" t="n">
        <v>1856</v>
      </c>
      <c r="D15" s="5" t="n">
        <v>-3463</v>
      </c>
    </row>
    <row r="16" spans="1:4">
      <c r="A16" s="4" t="s">
        <v>132</v>
      </c>
      <c r="B16" s="5" t="n">
        <v>623</v>
      </c>
      <c r="C16" s="5" t="n">
        <v>-2306</v>
      </c>
      <c r="D16" s="5" t="n">
        <v>-3744</v>
      </c>
    </row>
    <row r="17" spans="1:4">
      <c r="A17" s="4" t="s">
        <v>49</v>
      </c>
      <c r="B17" s="5" t="n">
        <v>-12229</v>
      </c>
      <c r="C17" s="5" t="n">
        <v>-21159</v>
      </c>
      <c r="D17" s="5" t="n">
        <v>-14118</v>
      </c>
    </row>
    <row r="18" spans="1:4">
      <c r="A18" s="4" t="s">
        <v>133</v>
      </c>
      <c r="B18" s="5" t="n">
        <v>-24469</v>
      </c>
      <c r="C18" s="5" t="n">
        <v>-16192</v>
      </c>
      <c r="D18" s="5" t="n">
        <v>-20253</v>
      </c>
    </row>
    <row r="19" spans="1:4">
      <c r="A19" s="3" t="s">
        <v>134</v>
      </c>
    </row>
    <row r="20" spans="1:4">
      <c r="A20" s="4" t="s">
        <v>135</v>
      </c>
      <c r="B20" s="5" t="n">
        <v>-999</v>
      </c>
      <c r="C20" s="5" t="n">
        <v>-1317</v>
      </c>
      <c r="D20" s="5" t="n">
        <v>-837</v>
      </c>
    </row>
    <row r="21" spans="1:4">
      <c r="A21" s="4" t="s">
        <v>136</v>
      </c>
      <c r="B21" s="5" t="n">
        <v>-4683</v>
      </c>
    </row>
    <row r="22" spans="1:4">
      <c r="A22" s="4" t="s">
        <v>137</v>
      </c>
      <c r="B22" s="5" t="n">
        <v>-5682</v>
      </c>
      <c r="C22" s="5" t="n">
        <v>-1317</v>
      </c>
      <c r="D22" s="5" t="n">
        <v>-837</v>
      </c>
    </row>
    <row r="23" spans="1:4">
      <c r="A23" s="3" t="s">
        <v>138</v>
      </c>
    </row>
    <row r="24" spans="1:4">
      <c r="A24" s="4" t="s">
        <v>139</v>
      </c>
      <c r="B24" s="5" t="n">
        <v>3550</v>
      </c>
      <c r="D24" s="5" t="n">
        <v>12030</v>
      </c>
    </row>
    <row r="25" spans="1:4">
      <c r="A25" s="4" t="s">
        <v>140</v>
      </c>
      <c r="B25" s="5" t="n">
        <v>-3550</v>
      </c>
      <c r="C25" s="5" t="n">
        <v>-340</v>
      </c>
      <c r="D25" s="5" t="n">
        <v>-16791</v>
      </c>
    </row>
    <row r="26" spans="1:4">
      <c r="A26" s="4" t="s">
        <v>141</v>
      </c>
      <c r="B26" s="5" t="n">
        <v>16156</v>
      </c>
      <c r="D26" s="5" t="n">
        <v>20767</v>
      </c>
    </row>
    <row r="27" spans="1:4">
      <c r="A27" s="4" t="s">
        <v>142</v>
      </c>
      <c r="B27" s="5" t="n">
        <v>-33337</v>
      </c>
      <c r="C27" s="5" t="n">
        <v>-4025</v>
      </c>
      <c r="D27" s="5" t="n">
        <v>-2375</v>
      </c>
    </row>
    <row r="28" spans="1:4">
      <c r="A28" s="4" t="s">
        <v>143</v>
      </c>
      <c r="B28" s="5" t="n">
        <v>-1372</v>
      </c>
      <c r="C28" s="5" t="n">
        <v>-103</v>
      </c>
      <c r="D28" s="5" t="n">
        <v>-715</v>
      </c>
    </row>
    <row r="29" spans="1:4">
      <c r="A29" s="4" t="s">
        <v>144</v>
      </c>
      <c r="B29" s="5" t="n">
        <v>-74</v>
      </c>
      <c r="C29" s="5" t="n">
        <v>-418</v>
      </c>
      <c r="D29" s="5" t="n">
        <v>-489</v>
      </c>
    </row>
    <row r="30" spans="1:4">
      <c r="A30" s="4" t="s">
        <v>145</v>
      </c>
      <c r="D30" s="5" t="n">
        <v>-2294</v>
      </c>
    </row>
    <row r="31" spans="1:4">
      <c r="A31" s="4" t="s">
        <v>146</v>
      </c>
      <c r="C31" s="5" t="n">
        <v>-725</v>
      </c>
      <c r="D31" s="5" t="n">
        <v>45907</v>
      </c>
    </row>
    <row r="32" spans="1:4">
      <c r="A32" s="4" t="s">
        <v>147</v>
      </c>
      <c r="D32" s="5" t="n">
        <v>-8991</v>
      </c>
    </row>
    <row r="33" spans="1:4">
      <c r="A33" s="4" t="s">
        <v>148</v>
      </c>
      <c r="B33" s="5" t="n">
        <v>49251</v>
      </c>
    </row>
    <row r="34" spans="1:4">
      <c r="A34" s="4" t="s">
        <v>149</v>
      </c>
      <c r="B34" s="5" t="n">
        <v>311</v>
      </c>
      <c r="C34" s="5" t="n">
        <v>292</v>
      </c>
      <c r="D34" s="5" t="n">
        <v>16</v>
      </c>
    </row>
    <row r="35" spans="1:4">
      <c r="A35" s="4" t="s">
        <v>150</v>
      </c>
      <c r="B35" s="5" t="n">
        <v>30935</v>
      </c>
      <c r="C35" s="5" t="n">
        <v>-5319</v>
      </c>
      <c r="D35" s="5" t="n">
        <v>47065</v>
      </c>
    </row>
    <row r="36" spans="1:4">
      <c r="A36" s="4" t="s">
        <v>151</v>
      </c>
      <c r="B36" s="5" t="n">
        <v>784</v>
      </c>
      <c r="C36" s="5" t="n">
        <v>-22828</v>
      </c>
      <c r="D36" s="5" t="n">
        <v>25975</v>
      </c>
    </row>
    <row r="37" spans="1:4">
      <c r="A37" s="4" t="s">
        <v>152</v>
      </c>
      <c r="B37" s="5" t="n">
        <v>5424</v>
      </c>
      <c r="C37" s="5" t="n">
        <v>28252</v>
      </c>
      <c r="D37" s="5" t="n">
        <v>2277</v>
      </c>
    </row>
    <row r="38" spans="1:4">
      <c r="A38" s="4" t="s">
        <v>153</v>
      </c>
      <c r="B38" s="5" t="n">
        <v>6208</v>
      </c>
      <c r="C38" s="5" t="n">
        <v>5424</v>
      </c>
      <c r="D38" s="5" t="n">
        <v>28252</v>
      </c>
    </row>
    <row r="39" spans="1:4">
      <c r="A39" s="3" t="s">
        <v>154</v>
      </c>
    </row>
    <row r="40" spans="1:4">
      <c r="A40" s="4" t="s">
        <v>155</v>
      </c>
      <c r="B40" s="5" t="n">
        <v>3363</v>
      </c>
      <c r="C40" s="5" t="n">
        <v>5721</v>
      </c>
      <c r="D40" s="5" t="n">
        <v>5627</v>
      </c>
    </row>
    <row r="41" spans="1:4">
      <c r="A41" s="4" t="s">
        <v>156</v>
      </c>
      <c r="B41" s="5" t="n">
        <v>-15</v>
      </c>
      <c r="C41" s="7" t="n">
        <v>15</v>
      </c>
      <c r="D41" s="5" t="n">
        <v>245</v>
      </c>
    </row>
    <row r="42" spans="1:4">
      <c r="A42" s="3" t="s">
        <v>157</v>
      </c>
    </row>
    <row r="43" spans="1:4">
      <c r="A43" s="4" t="s">
        <v>158</v>
      </c>
      <c r="B43" s="5" t="n">
        <v>4</v>
      </c>
      <c r="D43" s="5" t="n">
        <v>15</v>
      </c>
    </row>
    <row r="44" spans="1:4">
      <c r="A44" s="4" t="s">
        <v>159</v>
      </c>
      <c r="D44" s="7" t="n">
        <v>740</v>
      </c>
    </row>
    <row r="45" spans="1:4">
      <c r="A45" s="4" t="s">
        <v>160</v>
      </c>
      <c r="B45" s="7" t="n">
        <v>26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5</v>
      </c>
      <c r="B1" s="2" t="s">
        <v>1</v>
      </c>
    </row>
    <row r="2" spans="1:3">
      <c r="B2" s="2" t="s">
        <v>2</v>
      </c>
      <c r="C2" s="2" t="s">
        <v>32</v>
      </c>
    </row>
    <row r="3" spans="1:3">
      <c r="A3" s="3" t="s">
        <v>549</v>
      </c>
    </row>
    <row r="4" spans="1:3">
      <c r="A4" s="4" t="s">
        <v>616</v>
      </c>
      <c r="B4" s="5" t="n">
        <v>570790</v>
      </c>
      <c r="C4" s="5" t="n">
        <v>0</v>
      </c>
    </row>
    <row r="5" spans="1:3">
      <c r="A5" s="4" t="s">
        <v>617</v>
      </c>
      <c r="B5" s="5" t="n">
        <v>503440</v>
      </c>
      <c r="C5" s="5" t="n">
        <v>801270</v>
      </c>
    </row>
    <row r="6" spans="1:3">
      <c r="A6" s="4" t="s">
        <v>618</v>
      </c>
      <c r="B6" s="5" t="n">
        <v>-260523</v>
      </c>
      <c r="C6" s="5" t="n">
        <v>-199180</v>
      </c>
    </row>
    <row r="7" spans="1:3">
      <c r="A7" s="4" t="s">
        <v>619</v>
      </c>
      <c r="B7" s="5" t="n">
        <v>-148211</v>
      </c>
      <c r="C7" s="5" t="n">
        <v>-31300</v>
      </c>
    </row>
    <row r="8" spans="1:3">
      <c r="A8" s="4" t="s">
        <v>620</v>
      </c>
      <c r="B8" s="5" t="n">
        <v>665496</v>
      </c>
      <c r="C8" s="5" t="n">
        <v>570790</v>
      </c>
    </row>
    <row r="9" spans="1:3">
      <c r="A9" s="4" t="s">
        <v>621</v>
      </c>
      <c r="B9" s="9" t="n">
        <v>8.35</v>
      </c>
    </row>
    <row r="10" spans="1:3">
      <c r="A10" s="4" t="s">
        <v>622</v>
      </c>
      <c r="B10" s="11" t="n">
        <v>2.45</v>
      </c>
      <c r="C10" s="9" t="n">
        <v>8.84</v>
      </c>
    </row>
    <row r="11" spans="1:3">
      <c r="A11" s="4" t="s">
        <v>623</v>
      </c>
      <c r="B11" s="11" t="n">
        <v>6.9</v>
      </c>
      <c r="C11" s="11" t="n">
        <v>9.84</v>
      </c>
    </row>
    <row r="12" spans="1:3">
      <c r="A12" s="4" t="s">
        <v>624</v>
      </c>
      <c r="B12" s="11" t="n">
        <v>9.31</v>
      </c>
      <c r="C12" s="11" t="n">
        <v>11.37</v>
      </c>
    </row>
    <row r="13" spans="1:3">
      <c r="A13" s="4" t="s">
        <v>625</v>
      </c>
      <c r="B13" s="9" t="n">
        <v>4.24</v>
      </c>
      <c r="C13" s="9" t="n">
        <v>8.35</v>
      </c>
    </row>
    <row r="14" spans="1:3">
      <c r="A14" s="4" t="s">
        <v>626</v>
      </c>
      <c r="B14" s="4" t="s">
        <v>627</v>
      </c>
      <c r="C14" s="4" t="s">
        <v>628</v>
      </c>
    </row>
    <row r="15" spans="1:3">
      <c r="A15" s="4" t="s">
        <v>629</v>
      </c>
      <c r="B15" s="7" t="n">
        <v>567</v>
      </c>
      <c r="C15" s="7" t="n">
        <v>8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3</v>
      </c>
    </row>
    <row r="3" spans="1:4">
      <c r="A3" s="3" t="s">
        <v>631</v>
      </c>
    </row>
    <row r="4" spans="1:4">
      <c r="A4" s="4" t="s">
        <v>632</v>
      </c>
      <c r="B4" s="7" t="n">
        <v>60</v>
      </c>
      <c r="C4" s="7" t="n">
        <v>-47</v>
      </c>
      <c r="D4" s="7" t="n">
        <v>-29</v>
      </c>
    </row>
    <row r="5" spans="1:4">
      <c r="A5" s="4" t="s">
        <v>633</v>
      </c>
      <c r="B5" s="5" t="n">
        <v>60</v>
      </c>
      <c r="C5" s="5" t="n">
        <v>-47</v>
      </c>
      <c r="D5" s="5" t="n">
        <v>-29</v>
      </c>
    </row>
    <row r="6" spans="1:4">
      <c r="A6" s="3" t="s">
        <v>634</v>
      </c>
    </row>
    <row r="7" spans="1:4">
      <c r="A7" s="4" t="s">
        <v>635</v>
      </c>
      <c r="C7" s="5" t="n">
        <v>-3</v>
      </c>
      <c r="D7" s="5" t="n">
        <v>-3</v>
      </c>
    </row>
    <row r="8" spans="1:4">
      <c r="A8" s="4" t="s">
        <v>632</v>
      </c>
      <c r="C8" s="5" t="n">
        <v>-1</v>
      </c>
      <c r="D8" s="5" t="n">
        <v>-1</v>
      </c>
    </row>
    <row r="9" spans="1:4">
      <c r="A9" s="4" t="s">
        <v>636</v>
      </c>
      <c r="C9" s="5" t="n">
        <v>-4</v>
      </c>
      <c r="D9" s="5" t="n">
        <v>-4</v>
      </c>
    </row>
    <row r="10" spans="1:4">
      <c r="A10" s="4" t="s">
        <v>637</v>
      </c>
      <c r="B10" s="7" t="n">
        <v>60</v>
      </c>
      <c r="C10" s="7" t="n">
        <v>-51</v>
      </c>
      <c r="D10" s="7" t="n">
        <v>-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3</v>
      </c>
    </row>
    <row r="3" spans="1:4">
      <c r="A3" s="3" t="s">
        <v>196</v>
      </c>
    </row>
    <row r="4" spans="1:4">
      <c r="A4" s="4" t="s">
        <v>639</v>
      </c>
      <c r="B4" s="4" t="s">
        <v>640</v>
      </c>
      <c r="C4" s="4" t="s">
        <v>640</v>
      </c>
      <c r="D4" s="4" t="s">
        <v>640</v>
      </c>
    </row>
    <row r="5" spans="1:4">
      <c r="A5" s="3" t="s">
        <v>641</v>
      </c>
    </row>
    <row r="6" spans="1:4">
      <c r="A6" s="4" t="s">
        <v>642</v>
      </c>
      <c r="B6" s="4" t="s">
        <v>643</v>
      </c>
      <c r="C6" s="4" t="s">
        <v>644</v>
      </c>
      <c r="D6" s="4" t="s">
        <v>645</v>
      </c>
    </row>
    <row r="7" spans="1:4">
      <c r="A7" s="4" t="s">
        <v>646</v>
      </c>
      <c r="B7" s="4" t="s">
        <v>647</v>
      </c>
      <c r="C7" s="4" t="s">
        <v>648</v>
      </c>
      <c r="D7" s="4" t="s">
        <v>649</v>
      </c>
    </row>
    <row r="8" spans="1:4">
      <c r="A8" s="4" t="s">
        <v>650</v>
      </c>
      <c r="B8" s="4" t="s">
        <v>651</v>
      </c>
      <c r="C8" s="4" t="s">
        <v>652</v>
      </c>
      <c r="D8" s="4" t="s">
        <v>653</v>
      </c>
    </row>
    <row r="9" spans="1:4">
      <c r="A9" s="4" t="s">
        <v>654</v>
      </c>
      <c r="B9" s="4" t="s">
        <v>655</v>
      </c>
      <c r="C9" s="4" t="s">
        <v>656</v>
      </c>
      <c r="D9" s="4" t="s">
        <v>6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59</v>
      </c>
    </row>
    <row r="3" spans="1:3">
      <c r="A3" s="4" t="s">
        <v>660</v>
      </c>
      <c r="B3" s="7" t="n">
        <v>45205</v>
      </c>
      <c r="C3" s="7" t="n">
        <v>32844</v>
      </c>
    </row>
    <row r="4" spans="1:3">
      <c r="A4" s="4" t="s">
        <v>49</v>
      </c>
      <c r="B4" s="5" t="n">
        <v>12199</v>
      </c>
      <c r="C4" s="5" t="n">
        <v>17576</v>
      </c>
    </row>
    <row r="5" spans="1:3">
      <c r="A5" s="4" t="s">
        <v>661</v>
      </c>
      <c r="B5" s="5" t="n">
        <v>45</v>
      </c>
      <c r="C5" s="5" t="n">
        <v>45</v>
      </c>
    </row>
    <row r="6" spans="1:3">
      <c r="A6" s="4" t="s">
        <v>46</v>
      </c>
      <c r="B6" s="5" t="n">
        <v>2070</v>
      </c>
      <c r="C6" s="5" t="n">
        <v>1919</v>
      </c>
    </row>
    <row r="7" spans="1:3">
      <c r="A7" s="4" t="s">
        <v>149</v>
      </c>
      <c r="B7" s="5" t="n">
        <v>821</v>
      </c>
      <c r="C7" s="5" t="n">
        <v>331</v>
      </c>
    </row>
    <row r="8" spans="1:3">
      <c r="A8" s="4" t="s">
        <v>646</v>
      </c>
      <c r="B8" s="5" t="n">
        <v>-48192</v>
      </c>
      <c r="C8" s="5" t="n">
        <v>-38817</v>
      </c>
    </row>
    <row r="9" spans="1:3">
      <c r="A9" s="4" t="s">
        <v>662</v>
      </c>
      <c r="B9" s="5" t="n">
        <v>12148</v>
      </c>
      <c r="C9" s="5" t="n">
        <v>13898</v>
      </c>
    </row>
    <row r="10" spans="1:3">
      <c r="A10" s="3" t="s">
        <v>663</v>
      </c>
    </row>
    <row r="11" spans="1:3">
      <c r="A11" s="4" t="s">
        <v>407</v>
      </c>
      <c r="B11" s="5" t="n">
        <v>-3100</v>
      </c>
      <c r="C11" s="5" t="n">
        <v>-4339</v>
      </c>
    </row>
    <row r="12" spans="1:3">
      <c r="A12" s="4" t="s">
        <v>131</v>
      </c>
      <c r="B12" s="5" t="n">
        <v>-9070</v>
      </c>
      <c r="C12" s="5" t="n">
        <v>-9581</v>
      </c>
    </row>
    <row r="13" spans="1:3">
      <c r="A13" s="4" t="s">
        <v>664</v>
      </c>
      <c r="B13" s="5" t="n">
        <v>-12170</v>
      </c>
      <c r="C13" s="5" t="n">
        <v>-13920</v>
      </c>
    </row>
    <row r="14" spans="1:3">
      <c r="A14" s="4" t="s">
        <v>665</v>
      </c>
      <c r="B14" s="7" t="n">
        <v>-22</v>
      </c>
      <c r="C14" s="7" t="n">
        <v>-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6</v>
      </c>
      <c r="B1" s="2" t="s">
        <v>1</v>
      </c>
    </row>
    <row r="2" spans="1:4">
      <c r="B2" s="2" t="s">
        <v>2</v>
      </c>
      <c r="C2" s="2" t="s">
        <v>32</v>
      </c>
      <c r="D2" s="2" t="s">
        <v>73</v>
      </c>
    </row>
    <row r="3" spans="1:4">
      <c r="A3" s="3" t="s">
        <v>667</v>
      </c>
    </row>
    <row r="4" spans="1:4">
      <c r="A4" s="4" t="s">
        <v>668</v>
      </c>
      <c r="B4" s="7" t="n">
        <v>9375000</v>
      </c>
      <c r="C4" s="7" t="n">
        <v>2397000</v>
      </c>
      <c r="D4" s="7" t="n">
        <v>-1476000</v>
      </c>
    </row>
    <row r="5" spans="1:4">
      <c r="A5" s="4" t="s">
        <v>669</v>
      </c>
      <c r="B5" s="5" t="n">
        <v>45000</v>
      </c>
      <c r="C5" s="5" t="n">
        <v>45000</v>
      </c>
    </row>
    <row r="6" spans="1:4">
      <c r="A6" s="4" t="s">
        <v>670</v>
      </c>
      <c r="B6" s="5" t="n">
        <v>0</v>
      </c>
      <c r="C6" s="5" t="n">
        <v>0</v>
      </c>
    </row>
    <row r="7" spans="1:4">
      <c r="A7" s="4" t="s">
        <v>671</v>
      </c>
    </row>
    <row r="8" spans="1:4">
      <c r="A8" s="3" t="s">
        <v>667</v>
      </c>
    </row>
    <row r="9" spans="1:4">
      <c r="A9" s="4" t="s">
        <v>672</v>
      </c>
      <c r="B9" s="5" t="n">
        <v>121000000</v>
      </c>
      <c r="C9" s="5" t="n">
        <v>87920000</v>
      </c>
    </row>
    <row r="10" spans="1:4">
      <c r="A10" s="4" t="s">
        <v>669</v>
      </c>
      <c r="B10" s="7" t="n">
        <v>45000</v>
      </c>
    </row>
    <row r="11" spans="1:4">
      <c r="A11" s="4" t="s">
        <v>673</v>
      </c>
      <c r="B11" s="5" t="n">
        <v>2020</v>
      </c>
    </row>
    <row r="12" spans="1:4">
      <c r="A12" s="4" t="s">
        <v>674</v>
      </c>
      <c r="B12" s="5" t="n">
        <v>2036</v>
      </c>
    </row>
    <row r="13" spans="1:4">
      <c r="A13" s="4" t="s">
        <v>675</v>
      </c>
    </row>
    <row r="14" spans="1:4">
      <c r="A14" s="3" t="s">
        <v>667</v>
      </c>
    </row>
    <row r="15" spans="1:4">
      <c r="A15" s="4" t="s">
        <v>672</v>
      </c>
      <c r="B15" s="7" t="n">
        <v>77800000</v>
      </c>
      <c r="C15" s="7" t="n">
        <v>5645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3</v>
      </c>
    </row>
    <row r="3" spans="1:4">
      <c r="A3" s="3" t="s">
        <v>199</v>
      </c>
    </row>
    <row r="4" spans="1:4">
      <c r="A4" s="4" t="s">
        <v>677</v>
      </c>
      <c r="B4" s="7" t="n">
        <v>729</v>
      </c>
      <c r="C4" s="7" t="n">
        <v>679</v>
      </c>
      <c r="D4" s="7" t="n">
        <v>3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29"/>
    <col customWidth="1" max="3" min="3" width="22"/>
    <col customWidth="1" max="4" min="4" width="22"/>
  </cols>
  <sheetData>
    <row r="1" spans="1:4">
      <c r="A1" s="1" t="s">
        <v>678</v>
      </c>
      <c r="B1" s="2" t="s">
        <v>1</v>
      </c>
    </row>
    <row r="2" spans="1:4">
      <c r="B2" s="2" t="s">
        <v>679</v>
      </c>
      <c r="C2" s="2" t="s">
        <v>680</v>
      </c>
      <c r="D2" s="2" t="s">
        <v>681</v>
      </c>
    </row>
    <row r="3" spans="1:4">
      <c r="A3" s="3" t="s">
        <v>682</v>
      </c>
    </row>
    <row r="4" spans="1:4">
      <c r="A4" s="4" t="s">
        <v>683</v>
      </c>
      <c r="B4" s="5" t="n">
        <v>4</v>
      </c>
    </row>
    <row r="5" spans="1:4">
      <c r="A5" s="4" t="s">
        <v>437</v>
      </c>
    </row>
    <row r="6" spans="1:4">
      <c r="A6" s="3" t="s">
        <v>682</v>
      </c>
    </row>
    <row r="7" spans="1:4">
      <c r="A7" s="4" t="s">
        <v>684</v>
      </c>
      <c r="B7" s="5" t="n">
        <v>1</v>
      </c>
      <c r="C7" s="5" t="n">
        <v>1</v>
      </c>
      <c r="D7" s="5"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386</v>
      </c>
      <c r="J1" s="2" t="s">
        <v>1</v>
      </c>
    </row>
    <row r="2" spans="1:12">
      <c r="B2" s="2" t="s">
        <v>2</v>
      </c>
      <c r="C2" s="2" t="s">
        <v>387</v>
      </c>
      <c r="D2" s="2" t="s">
        <v>4</v>
      </c>
      <c r="E2" s="2" t="s">
        <v>388</v>
      </c>
      <c r="F2" s="2" t="s">
        <v>32</v>
      </c>
      <c r="G2" s="2" t="s">
        <v>389</v>
      </c>
      <c r="H2" s="2" t="s">
        <v>390</v>
      </c>
      <c r="I2" s="2" t="s">
        <v>391</v>
      </c>
      <c r="J2" s="2" t="s">
        <v>2</v>
      </c>
      <c r="K2" s="2" t="s">
        <v>32</v>
      </c>
      <c r="L2" s="2" t="s">
        <v>73</v>
      </c>
    </row>
    <row r="3" spans="1:12">
      <c r="A3" s="3" t="s">
        <v>682</v>
      </c>
    </row>
    <row r="4" spans="1:12">
      <c r="A4" s="4" t="s">
        <v>686</v>
      </c>
      <c r="B4" s="7" t="n">
        <v>20879</v>
      </c>
      <c r="C4" s="7" t="n">
        <v>24729</v>
      </c>
      <c r="D4" s="7" t="n">
        <v>18729</v>
      </c>
      <c r="E4" s="7" t="n">
        <v>17557</v>
      </c>
      <c r="F4" s="7" t="n">
        <v>29139</v>
      </c>
      <c r="G4" s="7" t="n">
        <v>22667</v>
      </c>
      <c r="H4" s="7" t="n">
        <v>23393</v>
      </c>
      <c r="I4" s="7" t="n">
        <v>20648</v>
      </c>
      <c r="J4" s="7" t="n">
        <v>81894</v>
      </c>
      <c r="K4" s="7" t="n">
        <v>95847</v>
      </c>
      <c r="L4" s="7" t="n">
        <v>84579</v>
      </c>
    </row>
    <row r="5" spans="1:12">
      <c r="A5" s="4" t="s">
        <v>687</v>
      </c>
      <c r="B5" s="5" t="n">
        <v>5891</v>
      </c>
      <c r="C5" s="5" t="n">
        <v>8838</v>
      </c>
      <c r="D5" s="5" t="n">
        <v>5066</v>
      </c>
      <c r="E5" s="5" t="n">
        <v>5204</v>
      </c>
      <c r="F5" s="5" t="n">
        <v>16407</v>
      </c>
      <c r="G5" s="5" t="n">
        <v>10069</v>
      </c>
      <c r="H5" s="5" t="n">
        <v>9374</v>
      </c>
      <c r="I5" s="5" t="n">
        <v>9327</v>
      </c>
      <c r="J5" s="5" t="n">
        <v>24999</v>
      </c>
      <c r="K5" s="5" t="n">
        <v>45177</v>
      </c>
      <c r="L5" s="5" t="n">
        <v>32148</v>
      </c>
    </row>
    <row r="6" spans="1:12">
      <c r="A6" s="4" t="s">
        <v>79</v>
      </c>
      <c r="J6" s="5" t="n">
        <v>22297</v>
      </c>
      <c r="K6" s="5" t="n">
        <v>22718</v>
      </c>
      <c r="L6" s="5" t="n">
        <v>18125</v>
      </c>
    </row>
    <row r="7" spans="1:12">
      <c r="A7" s="4" t="s">
        <v>80</v>
      </c>
      <c r="J7" s="5" t="n">
        <v>10410</v>
      </c>
      <c r="K7" s="5" t="n">
        <v>9507</v>
      </c>
      <c r="L7" s="5" t="n">
        <v>7729</v>
      </c>
    </row>
    <row r="8" spans="1:12">
      <c r="A8" s="4" t="s">
        <v>81</v>
      </c>
      <c r="J8" s="5" t="n">
        <v>13162</v>
      </c>
      <c r="K8" s="5" t="n">
        <v>14439</v>
      </c>
      <c r="L8" s="5" t="n">
        <v>10552</v>
      </c>
    </row>
    <row r="9" spans="1:12">
      <c r="A9" s="4" t="s">
        <v>688</v>
      </c>
      <c r="B9" s="5" t="n">
        <v>11189</v>
      </c>
      <c r="C9" s="5" t="n">
        <v>11349</v>
      </c>
      <c r="D9" s="5" t="n">
        <v>12225</v>
      </c>
      <c r="E9" s="5" t="n">
        <v>11106</v>
      </c>
      <c r="F9" s="5" t="n">
        <v>10469</v>
      </c>
      <c r="G9" s="5" t="n">
        <v>10963</v>
      </c>
      <c r="H9" s="5" t="n">
        <v>12216</v>
      </c>
      <c r="I9" s="5" t="n">
        <v>13016</v>
      </c>
      <c r="J9" s="5" t="n">
        <v>45869</v>
      </c>
      <c r="K9" s="5" t="n">
        <v>46664</v>
      </c>
      <c r="L9" s="5" t="n">
        <v>36406</v>
      </c>
    </row>
    <row r="10" spans="1:12">
      <c r="A10" s="4" t="s">
        <v>689</v>
      </c>
      <c r="B10" s="7" t="n">
        <v>-5298</v>
      </c>
      <c r="C10" s="7" t="n">
        <v>-2511</v>
      </c>
      <c r="D10" s="7" t="n">
        <v>-7159</v>
      </c>
      <c r="E10" s="7" t="n">
        <v>-5902</v>
      </c>
      <c r="F10" s="7" t="n">
        <v>5938</v>
      </c>
      <c r="G10" s="7" t="n">
        <v>-894</v>
      </c>
      <c r="H10" s="7" t="n">
        <v>-2842</v>
      </c>
      <c r="I10" s="7" t="n">
        <v>-3689</v>
      </c>
      <c r="J10" s="5" t="n">
        <v>-20870</v>
      </c>
      <c r="K10" s="5" t="n">
        <v>-1487</v>
      </c>
      <c r="L10" s="5" t="n">
        <v>-4258</v>
      </c>
    </row>
    <row r="11" spans="1:12">
      <c r="A11" s="4" t="s">
        <v>690</v>
      </c>
      <c r="J11" s="5" t="n">
        <v>4601</v>
      </c>
      <c r="K11" s="5" t="n">
        <v>5043</v>
      </c>
      <c r="L11" s="5" t="n">
        <v>5101</v>
      </c>
    </row>
    <row r="12" spans="1:12">
      <c r="A12" s="4" t="s">
        <v>436</v>
      </c>
    </row>
    <row r="13" spans="1:12">
      <c r="A13" s="3" t="s">
        <v>682</v>
      </c>
    </row>
    <row r="14" spans="1:12">
      <c r="A14" s="4" t="s">
        <v>686</v>
      </c>
      <c r="J14" s="5" t="n">
        <v>49081</v>
      </c>
      <c r="K14" s="5" t="n">
        <v>55487</v>
      </c>
      <c r="L14" s="5" t="n">
        <v>40369</v>
      </c>
    </row>
    <row r="15" spans="1:12">
      <c r="A15" s="4" t="s">
        <v>687</v>
      </c>
      <c r="J15" s="5" t="n">
        <v>11906</v>
      </c>
      <c r="K15" s="5" t="n">
        <v>23715</v>
      </c>
      <c r="L15" s="5" t="n">
        <v>10323</v>
      </c>
    </row>
    <row r="16" spans="1:12">
      <c r="A16" s="4" t="s">
        <v>437</v>
      </c>
    </row>
    <row r="17" spans="1:12">
      <c r="A17" s="3" t="s">
        <v>682</v>
      </c>
    </row>
    <row r="18" spans="1:12">
      <c r="A18" s="4" t="s">
        <v>686</v>
      </c>
      <c r="J18" s="5" t="n">
        <v>3453</v>
      </c>
      <c r="K18" s="5" t="n">
        <v>13372</v>
      </c>
      <c r="L18" s="5" t="n">
        <v>21632</v>
      </c>
    </row>
    <row r="19" spans="1:12">
      <c r="A19" s="4" t="s">
        <v>687</v>
      </c>
      <c r="J19" s="5" t="n">
        <v>1325</v>
      </c>
      <c r="K19" s="5" t="n">
        <v>6300</v>
      </c>
      <c r="L19" s="5" t="n">
        <v>11038</v>
      </c>
    </row>
    <row r="20" spans="1:12">
      <c r="A20" s="4" t="s">
        <v>438</v>
      </c>
    </row>
    <row r="21" spans="1:12">
      <c r="A21" s="3" t="s">
        <v>682</v>
      </c>
    </row>
    <row r="22" spans="1:12">
      <c r="A22" s="4" t="s">
        <v>686</v>
      </c>
      <c r="J22" s="5" t="n">
        <v>18565</v>
      </c>
      <c r="K22" s="5" t="n">
        <v>17973</v>
      </c>
      <c r="L22" s="5" t="n">
        <v>16175</v>
      </c>
    </row>
    <row r="23" spans="1:12">
      <c r="A23" s="4" t="s">
        <v>687</v>
      </c>
      <c r="J23" s="5" t="n">
        <v>11460</v>
      </c>
      <c r="K23" s="5" t="n">
        <v>10651</v>
      </c>
      <c r="L23" s="5" t="n">
        <v>9451</v>
      </c>
    </row>
    <row r="24" spans="1:12">
      <c r="A24" s="4" t="s">
        <v>439</v>
      </c>
    </row>
    <row r="25" spans="1:12">
      <c r="A25" s="3" t="s">
        <v>682</v>
      </c>
    </row>
    <row r="26" spans="1:12">
      <c r="A26" s="4" t="s">
        <v>686</v>
      </c>
      <c r="J26" s="5" t="n">
        <v>10795</v>
      </c>
      <c r="K26" s="5" t="n">
        <v>9015</v>
      </c>
      <c r="L26" s="5" t="n">
        <v>6403</v>
      </c>
    </row>
    <row r="27" spans="1:12">
      <c r="A27" s="4" t="s">
        <v>687</v>
      </c>
      <c r="J27" s="5" t="n">
        <v>308</v>
      </c>
      <c r="K27" s="5" t="n">
        <v>4511</v>
      </c>
      <c r="L27" s="5" t="n">
        <v>1336</v>
      </c>
    </row>
    <row r="28" spans="1:12">
      <c r="A28" s="4" t="s">
        <v>691</v>
      </c>
    </row>
    <row r="29" spans="1:12">
      <c r="A29" s="3" t="s">
        <v>682</v>
      </c>
    </row>
    <row r="30" spans="1:12">
      <c r="A30" s="4" t="s">
        <v>690</v>
      </c>
      <c r="J30" s="5" t="n">
        <v>642</v>
      </c>
      <c r="K30" s="5" t="n">
        <v>543</v>
      </c>
      <c r="L30" s="5" t="n">
        <v>584</v>
      </c>
    </row>
    <row r="31" spans="1:12">
      <c r="A31" s="4" t="s">
        <v>692</v>
      </c>
    </row>
    <row r="32" spans="1:12">
      <c r="A32" s="3" t="s">
        <v>682</v>
      </c>
    </row>
    <row r="33" spans="1:12">
      <c r="A33" s="4" t="s">
        <v>690</v>
      </c>
      <c r="J33" s="5" t="n">
        <v>19</v>
      </c>
      <c r="K33" s="5" t="n">
        <v>80</v>
      </c>
      <c r="L33" s="5" t="n">
        <v>121</v>
      </c>
    </row>
    <row r="34" spans="1:12">
      <c r="A34" s="4" t="s">
        <v>693</v>
      </c>
    </row>
    <row r="35" spans="1:12">
      <c r="A35" s="3" t="s">
        <v>682</v>
      </c>
    </row>
    <row r="36" spans="1:12">
      <c r="A36" s="4" t="s">
        <v>690</v>
      </c>
      <c r="J36" s="5" t="n">
        <v>2576</v>
      </c>
      <c r="K36" s="5" t="n">
        <v>2588</v>
      </c>
      <c r="L36" s="5" t="n">
        <v>2569</v>
      </c>
    </row>
    <row r="37" spans="1:12">
      <c r="A37" s="4" t="s">
        <v>694</v>
      </c>
    </row>
    <row r="38" spans="1:12">
      <c r="A38" s="3" t="s">
        <v>682</v>
      </c>
    </row>
    <row r="39" spans="1:12">
      <c r="A39" s="4" t="s">
        <v>690</v>
      </c>
      <c r="J39" s="5" t="n">
        <v>1034</v>
      </c>
      <c r="K39" s="5" t="n">
        <v>992</v>
      </c>
      <c r="L39" s="5" t="n">
        <v>896</v>
      </c>
    </row>
    <row r="40" spans="1:12">
      <c r="A40" s="4" t="s">
        <v>695</v>
      </c>
    </row>
    <row r="41" spans="1:12">
      <c r="A41" s="3" t="s">
        <v>682</v>
      </c>
    </row>
    <row r="42" spans="1:12">
      <c r="A42" s="4" t="s">
        <v>690</v>
      </c>
      <c r="J42" s="7" t="n">
        <v>330</v>
      </c>
      <c r="K42" s="7" t="n">
        <v>840</v>
      </c>
      <c r="L42" s="7" t="n">
        <v>93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32</v>
      </c>
      <c r="D1" s="2" t="s">
        <v>73</v>
      </c>
    </row>
    <row r="2" spans="1:4">
      <c r="A2" s="3" t="s">
        <v>682</v>
      </c>
    </row>
    <row r="3" spans="1:4">
      <c r="A3" s="4" t="s">
        <v>697</v>
      </c>
      <c r="B3" s="7" t="n">
        <v>82488</v>
      </c>
      <c r="C3" s="7" t="n">
        <v>82689</v>
      </c>
      <c r="D3" s="7" t="n">
        <v>111390</v>
      </c>
    </row>
    <row r="4" spans="1:4">
      <c r="A4" s="4" t="s">
        <v>691</v>
      </c>
    </row>
    <row r="5" spans="1:4">
      <c r="A5" s="3" t="s">
        <v>682</v>
      </c>
    </row>
    <row r="6" spans="1:4">
      <c r="A6" s="4" t="s">
        <v>697</v>
      </c>
      <c r="B6" s="5" t="n">
        <v>29728</v>
      </c>
      <c r="C6" s="5" t="n">
        <v>33857</v>
      </c>
      <c r="D6" s="5" t="n">
        <v>32749</v>
      </c>
    </row>
    <row r="7" spans="1:4">
      <c r="A7" s="4" t="s">
        <v>692</v>
      </c>
    </row>
    <row r="8" spans="1:4">
      <c r="A8" s="3" t="s">
        <v>682</v>
      </c>
    </row>
    <row r="9" spans="1:4">
      <c r="A9" s="4" t="s">
        <v>697</v>
      </c>
      <c r="B9" s="5" t="n">
        <v>627</v>
      </c>
      <c r="C9" s="5" t="n">
        <v>1975</v>
      </c>
      <c r="D9" s="5" t="n">
        <v>6349</v>
      </c>
    </row>
    <row r="10" spans="1:4">
      <c r="A10" s="4" t="s">
        <v>693</v>
      </c>
    </row>
    <row r="11" spans="1:4">
      <c r="A11" s="3" t="s">
        <v>682</v>
      </c>
    </row>
    <row r="12" spans="1:4">
      <c r="A12" s="4" t="s">
        <v>697</v>
      </c>
      <c r="B12" s="5" t="n">
        <v>23248</v>
      </c>
      <c r="C12" s="5" t="n">
        <v>26198</v>
      </c>
      <c r="D12" s="5" t="n">
        <v>28314</v>
      </c>
    </row>
    <row r="13" spans="1:4">
      <c r="A13" s="4" t="s">
        <v>694</v>
      </c>
    </row>
    <row r="14" spans="1:4">
      <c r="A14" s="3" t="s">
        <v>682</v>
      </c>
    </row>
    <row r="15" spans="1:4">
      <c r="A15" s="4" t="s">
        <v>697</v>
      </c>
      <c r="B15" s="5" t="n">
        <v>18247</v>
      </c>
      <c r="C15" s="5" t="n">
        <v>11255</v>
      </c>
      <c r="D15" s="5" t="n">
        <v>10107</v>
      </c>
    </row>
    <row r="16" spans="1:4">
      <c r="A16" s="4" t="s">
        <v>695</v>
      </c>
    </row>
    <row r="17" spans="1:4">
      <c r="A17" s="3" t="s">
        <v>682</v>
      </c>
    </row>
    <row r="18" spans="1:4">
      <c r="A18" s="4" t="s">
        <v>697</v>
      </c>
      <c r="B18" s="7" t="n">
        <v>10638</v>
      </c>
      <c r="C18" s="7" t="n">
        <v>9404</v>
      </c>
      <c r="D18" s="7" t="n">
        <v>338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6"/>
    <col customWidth="1" max="7" min="7" width="21"/>
  </cols>
  <sheetData>
    <row r="1" spans="1:7">
      <c r="A1" s="1" t="s">
        <v>698</v>
      </c>
      <c r="B1" s="2" t="s">
        <v>343</v>
      </c>
      <c r="C1" s="2" t="s">
        <v>345</v>
      </c>
      <c r="D1" s="2" t="s">
        <v>699</v>
      </c>
      <c r="E1" s="2" t="s">
        <v>431</v>
      </c>
      <c r="F1" s="2" t="s">
        <v>700</v>
      </c>
      <c r="G1" s="2" t="s">
        <v>354</v>
      </c>
    </row>
    <row r="2" spans="1:7">
      <c r="A2" s="3" t="s">
        <v>701</v>
      </c>
    </row>
    <row r="3" spans="1:7">
      <c r="A3" s="4" t="s">
        <v>358</v>
      </c>
      <c r="G3" s="7" t="n">
        <v>45167</v>
      </c>
    </row>
    <row r="4" spans="1:7">
      <c r="A4" s="4" t="s">
        <v>702</v>
      </c>
    </row>
    <row r="5" spans="1:7">
      <c r="A5" s="3" t="s">
        <v>701</v>
      </c>
    </row>
    <row r="6" spans="1:7">
      <c r="A6" s="4" t="s">
        <v>703</v>
      </c>
      <c r="F6" s="7" t="n">
        <v>2900</v>
      </c>
    </row>
    <row r="7" spans="1:7">
      <c r="A7" s="4" t="s">
        <v>704</v>
      </c>
      <c r="F7" s="7" t="n">
        <v>480</v>
      </c>
    </row>
    <row r="8" spans="1:7">
      <c r="A8" s="4" t="s">
        <v>705</v>
      </c>
      <c r="F8" s="5" t="n">
        <v>2</v>
      </c>
    </row>
    <row r="9" spans="1:7">
      <c r="A9" s="4" t="s">
        <v>706</v>
      </c>
    </row>
    <row r="10" spans="1:7">
      <c r="A10" s="3" t="s">
        <v>701</v>
      </c>
    </row>
    <row r="11" spans="1:7">
      <c r="A11" s="4" t="s">
        <v>707</v>
      </c>
      <c r="E11" s="7" t="n">
        <v>650</v>
      </c>
      <c r="F11" s="7" t="n">
        <v>650</v>
      </c>
    </row>
    <row r="12" spans="1:7">
      <c r="A12" s="4" t="s">
        <v>708</v>
      </c>
    </row>
    <row r="13" spans="1:7">
      <c r="A13" s="3" t="s">
        <v>701</v>
      </c>
    </row>
    <row r="14" spans="1:7">
      <c r="A14" s="4" t="s">
        <v>709</v>
      </c>
      <c r="C14" s="4" t="s">
        <v>710</v>
      </c>
    </row>
    <row r="15" spans="1:7">
      <c r="A15" s="4" t="s">
        <v>711</v>
      </c>
    </row>
    <row r="16" spans="1:7">
      <c r="A16" s="3" t="s">
        <v>701</v>
      </c>
    </row>
    <row r="17" spans="1:7">
      <c r="A17" s="4" t="s">
        <v>709</v>
      </c>
      <c r="B17" s="4" t="s">
        <v>710</v>
      </c>
    </row>
    <row r="18" spans="1:7">
      <c r="A18" s="4" t="s">
        <v>712</v>
      </c>
    </row>
    <row r="19" spans="1:7">
      <c r="A19" s="3" t="s">
        <v>701</v>
      </c>
    </row>
    <row r="20" spans="1:7">
      <c r="A20" s="4" t="s">
        <v>709</v>
      </c>
      <c r="B20" s="4" t="s">
        <v>710</v>
      </c>
    </row>
    <row r="21" spans="1:7">
      <c r="A21" s="4" t="s">
        <v>375</v>
      </c>
    </row>
    <row r="22" spans="1:7">
      <c r="A22" s="3" t="s">
        <v>701</v>
      </c>
    </row>
    <row r="23" spans="1:7">
      <c r="A23" s="4" t="s">
        <v>358</v>
      </c>
      <c r="C23" s="7" t="n">
        <v>52000</v>
      </c>
    </row>
    <row r="24" spans="1:7">
      <c r="A24" s="4" t="s">
        <v>713</v>
      </c>
    </row>
    <row r="25" spans="1:7">
      <c r="A25" s="3" t="s">
        <v>701</v>
      </c>
    </row>
    <row r="26" spans="1:7">
      <c r="A26" s="4" t="s">
        <v>358</v>
      </c>
      <c r="D26" s="7" t="n">
        <v>2000</v>
      </c>
    </row>
    <row r="27" spans="1:7">
      <c r="A27" s="4" t="s">
        <v>376</v>
      </c>
    </row>
    <row r="28" spans="1:7">
      <c r="A28" s="3" t="s">
        <v>701</v>
      </c>
    </row>
    <row r="29" spans="1:7">
      <c r="A29" s="4" t="s">
        <v>358</v>
      </c>
      <c r="B29" s="7" t="n">
        <v>17500</v>
      </c>
    </row>
    <row r="30" spans="1:7">
      <c r="A30" s="4" t="s">
        <v>714</v>
      </c>
    </row>
    <row r="31" spans="1:7">
      <c r="A31" s="3" t="s">
        <v>701</v>
      </c>
    </row>
    <row r="32" spans="1:7">
      <c r="A32" s="4" t="s">
        <v>358</v>
      </c>
      <c r="B32" s="7" t="n">
        <v>1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386</v>
      </c>
      <c r="J1" s="2" t="s">
        <v>1</v>
      </c>
    </row>
    <row r="2" spans="1:12">
      <c r="B2" s="2" t="s">
        <v>2</v>
      </c>
      <c r="C2" s="2" t="s">
        <v>387</v>
      </c>
      <c r="D2" s="2" t="s">
        <v>4</v>
      </c>
      <c r="E2" s="2" t="s">
        <v>388</v>
      </c>
      <c r="F2" s="2" t="s">
        <v>32</v>
      </c>
      <c r="G2" s="2" t="s">
        <v>389</v>
      </c>
      <c r="H2" s="2" t="s">
        <v>390</v>
      </c>
      <c r="I2" s="2" t="s">
        <v>391</v>
      </c>
      <c r="J2" s="2" t="s">
        <v>2</v>
      </c>
      <c r="K2" s="2" t="s">
        <v>32</v>
      </c>
      <c r="L2" s="2" t="s">
        <v>73</v>
      </c>
    </row>
    <row r="3" spans="1:12">
      <c r="A3" s="3" t="s">
        <v>208</v>
      </c>
    </row>
    <row r="4" spans="1:12">
      <c r="A4" s="4" t="s">
        <v>403</v>
      </c>
      <c r="B4" s="7" t="n">
        <v>20879</v>
      </c>
      <c r="C4" s="7" t="n">
        <v>24729</v>
      </c>
      <c r="D4" s="7" t="n">
        <v>18729</v>
      </c>
      <c r="E4" s="7" t="n">
        <v>17557</v>
      </c>
      <c r="F4" s="7" t="n">
        <v>29139</v>
      </c>
      <c r="G4" s="7" t="n">
        <v>22667</v>
      </c>
      <c r="H4" s="7" t="n">
        <v>23393</v>
      </c>
      <c r="I4" s="7" t="n">
        <v>20648</v>
      </c>
      <c r="J4" s="7" t="n">
        <v>81894</v>
      </c>
      <c r="K4" s="7" t="n">
        <v>95847</v>
      </c>
      <c r="L4" s="7" t="n">
        <v>84579</v>
      </c>
    </row>
    <row r="5" spans="1:12">
      <c r="A5" s="4" t="s">
        <v>716</v>
      </c>
      <c r="B5" s="5" t="n">
        <v>5891</v>
      </c>
      <c r="C5" s="5" t="n">
        <v>8838</v>
      </c>
      <c r="D5" s="5" t="n">
        <v>5066</v>
      </c>
      <c r="E5" s="5" t="n">
        <v>5204</v>
      </c>
      <c r="F5" s="5" t="n">
        <v>16407</v>
      </c>
      <c r="G5" s="5" t="n">
        <v>10069</v>
      </c>
      <c r="H5" s="5" t="n">
        <v>9374</v>
      </c>
      <c r="I5" s="5" t="n">
        <v>9327</v>
      </c>
      <c r="J5" s="5" t="n">
        <v>24999</v>
      </c>
      <c r="K5" s="5" t="n">
        <v>45177</v>
      </c>
      <c r="L5" s="5" t="n">
        <v>32148</v>
      </c>
    </row>
    <row r="6" spans="1:12">
      <c r="A6" s="4" t="s">
        <v>82</v>
      </c>
      <c r="B6" s="5" t="n">
        <v>11189</v>
      </c>
      <c r="C6" s="5" t="n">
        <v>11349</v>
      </c>
      <c r="D6" s="5" t="n">
        <v>12225</v>
      </c>
      <c r="E6" s="5" t="n">
        <v>11106</v>
      </c>
      <c r="F6" s="5" t="n">
        <v>10469</v>
      </c>
      <c r="G6" s="5" t="n">
        <v>10963</v>
      </c>
      <c r="H6" s="5" t="n">
        <v>12216</v>
      </c>
      <c r="I6" s="5" t="n">
        <v>13016</v>
      </c>
      <c r="J6" s="5" t="n">
        <v>45869</v>
      </c>
      <c r="K6" s="5" t="n">
        <v>46664</v>
      </c>
      <c r="L6" s="5" t="n">
        <v>36406</v>
      </c>
    </row>
    <row r="7" spans="1:12">
      <c r="A7" s="4" t="s">
        <v>717</v>
      </c>
      <c r="B7" s="5" t="n">
        <v>-5298</v>
      </c>
      <c r="C7" s="5" t="n">
        <v>-2511</v>
      </c>
      <c r="D7" s="5" t="n">
        <v>-7159</v>
      </c>
      <c r="E7" s="5" t="n">
        <v>-5902</v>
      </c>
      <c r="F7" s="5" t="n">
        <v>5938</v>
      </c>
      <c r="G7" s="5" t="n">
        <v>-894</v>
      </c>
      <c r="H7" s="5" t="n">
        <v>-2842</v>
      </c>
      <c r="I7" s="5" t="n">
        <v>-3689</v>
      </c>
      <c r="J7" s="5" t="n">
        <v>-20870</v>
      </c>
      <c r="K7" s="5" t="n">
        <v>-1487</v>
      </c>
      <c r="L7" s="5" t="n">
        <v>-4258</v>
      </c>
    </row>
    <row r="8" spans="1:12">
      <c r="A8" s="4" t="s">
        <v>718</v>
      </c>
      <c r="B8" s="7" t="n">
        <v>-6232</v>
      </c>
      <c r="C8" s="7" t="n">
        <v>-3066</v>
      </c>
      <c r="D8" s="7" t="n">
        <v>-9900</v>
      </c>
      <c r="E8" s="7" t="n">
        <v>-7336</v>
      </c>
      <c r="F8" s="7" t="n">
        <v>4323</v>
      </c>
      <c r="G8" s="7" t="n">
        <v>-2308</v>
      </c>
      <c r="H8" s="7" t="n">
        <v>-4259</v>
      </c>
      <c r="I8" s="7" t="n">
        <v>-5099</v>
      </c>
      <c r="J8" s="7" t="n">
        <v>-26534</v>
      </c>
      <c r="K8" s="7" t="n">
        <v>-7343</v>
      </c>
      <c r="L8" s="7" t="n">
        <v>-10160</v>
      </c>
    </row>
    <row r="9" spans="1:12">
      <c r="A9" s="3" t="s">
        <v>719</v>
      </c>
    </row>
    <row r="10" spans="1:12">
      <c r="A10" s="4" t="s">
        <v>720</v>
      </c>
      <c r="B10" s="9" t="n">
        <v>-0.32</v>
      </c>
      <c r="C10" s="9" t="n">
        <v>-0.18</v>
      </c>
      <c r="D10" s="9" t="n">
        <v>-0.47</v>
      </c>
      <c r="E10" s="9" t="n">
        <v>-0.33</v>
      </c>
      <c r="F10" s="9" t="n">
        <v>0.2</v>
      </c>
      <c r="G10" s="9" t="n">
        <v>-0.11</v>
      </c>
      <c r="H10" s="9" t="n">
        <v>-0.2</v>
      </c>
      <c r="I10" s="9" t="n">
        <v>-0.24</v>
      </c>
    </row>
    <row r="11" spans="1:12">
      <c r="A11" s="4" t="s">
        <v>721</v>
      </c>
      <c r="B11" s="9" t="n">
        <v>-0.32</v>
      </c>
      <c r="C11" s="9" t="n">
        <v>-0.18</v>
      </c>
      <c r="D11" s="9" t="n">
        <v>-0.47</v>
      </c>
      <c r="E11" s="9" t="n">
        <v>-0.33</v>
      </c>
      <c r="F11" s="9" t="n">
        <v>0.19</v>
      </c>
      <c r="G11" s="9" t="n">
        <v>-0.11</v>
      </c>
      <c r="H11" s="9" t="n">
        <v>-0.2</v>
      </c>
      <c r="I11" s="9" t="n">
        <v>-0.24</v>
      </c>
    </row>
    <row r="12" spans="1:12">
      <c r="A12" s="3" t="s">
        <v>722</v>
      </c>
    </row>
    <row r="13" spans="1:12">
      <c r="A13" s="4" t="s">
        <v>720</v>
      </c>
      <c r="B13" s="5" t="n">
        <v>22425517</v>
      </c>
      <c r="C13" s="5" t="n">
        <v>22343142</v>
      </c>
      <c r="D13" s="5" t="n">
        <v>22217696</v>
      </c>
      <c r="E13" s="5" t="n">
        <v>22112273</v>
      </c>
      <c r="F13" s="5" t="n">
        <v>21960077</v>
      </c>
      <c r="G13" s="5" t="n">
        <v>21879414</v>
      </c>
      <c r="H13" s="5" t="n">
        <v>21710951</v>
      </c>
      <c r="I13" s="5" t="n">
        <v>21695932</v>
      </c>
    </row>
    <row r="14" spans="1:12">
      <c r="A14" s="4" t="s">
        <v>721</v>
      </c>
      <c r="B14" s="5" t="n">
        <v>22425517</v>
      </c>
      <c r="C14" s="5" t="n">
        <v>22343142</v>
      </c>
      <c r="D14" s="5" t="n">
        <v>22217696</v>
      </c>
      <c r="E14" s="5" t="n">
        <v>22112273</v>
      </c>
      <c r="F14" s="5" t="n">
        <v>22784888</v>
      </c>
      <c r="G14" s="5" t="n">
        <v>21879414</v>
      </c>
      <c r="H14" s="5" t="n">
        <v>21710951</v>
      </c>
      <c r="I14" s="5" t="n">
        <v>2169593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3</v>
      </c>
      <c r="B1" s="2" t="s">
        <v>386</v>
      </c>
    </row>
    <row r="2" spans="1:5">
      <c r="B2" s="2" t="s">
        <v>387</v>
      </c>
      <c r="C2" s="2" t="s">
        <v>32</v>
      </c>
      <c r="D2" s="2" t="s">
        <v>390</v>
      </c>
      <c r="E2" s="2" t="s">
        <v>391</v>
      </c>
    </row>
    <row r="3" spans="1:5">
      <c r="A3" s="3" t="s">
        <v>208</v>
      </c>
    </row>
    <row r="4" spans="1:5">
      <c r="A4" s="4" t="s">
        <v>724</v>
      </c>
      <c r="B4" s="7" t="n">
        <v>4600</v>
      </c>
      <c r="D4" s="7" t="n">
        <v>3600</v>
      </c>
      <c r="E4" s="7" t="n">
        <v>4000</v>
      </c>
    </row>
    <row r="5" spans="1:5">
      <c r="A5" s="4" t="s">
        <v>725</v>
      </c>
      <c r="B5" s="7" t="n">
        <v>2000</v>
      </c>
      <c r="E5" s="7" t="n">
        <v>4000</v>
      </c>
    </row>
    <row r="6" spans="1:5">
      <c r="A6" s="4" t="s">
        <v>726</v>
      </c>
      <c r="C6" s="7" t="n">
        <v>951</v>
      </c>
    </row>
    <row r="7" spans="1:5">
      <c r="A7" s="4" t="s">
        <v>727</v>
      </c>
      <c r="D7" s="7" t="n">
        <v>10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28</v>
      </c>
      <c r="B1" s="2" t="s">
        <v>3</v>
      </c>
      <c r="C1" s="2" t="s">
        <v>73</v>
      </c>
      <c r="D1" s="2" t="s">
        <v>523</v>
      </c>
    </row>
    <row r="2" spans="1:4">
      <c r="A2" s="3" t="s">
        <v>729</v>
      </c>
    </row>
    <row r="3" spans="1:4">
      <c r="A3" s="4" t="s">
        <v>358</v>
      </c>
      <c r="C3" s="7" t="n">
        <v>45167</v>
      </c>
    </row>
    <row r="4" spans="1:4">
      <c r="A4" s="4" t="s">
        <v>376</v>
      </c>
    </row>
    <row r="5" spans="1:4">
      <c r="A5" s="3" t="s">
        <v>729</v>
      </c>
    </row>
    <row r="6" spans="1:4">
      <c r="A6" s="4" t="s">
        <v>358</v>
      </c>
      <c r="B6" s="7" t="n">
        <v>17500</v>
      </c>
    </row>
    <row r="7" spans="1:4">
      <c r="A7" s="4" t="s">
        <v>730</v>
      </c>
    </row>
    <row r="8" spans="1:4">
      <c r="A8" s="3" t="s">
        <v>729</v>
      </c>
    </row>
    <row r="9" spans="1:4">
      <c r="A9" s="4" t="s">
        <v>731</v>
      </c>
      <c r="B9" s="5" t="n">
        <v>17500</v>
      </c>
    </row>
    <row r="10" spans="1:4">
      <c r="A10" s="4" t="s">
        <v>732</v>
      </c>
      <c r="B10" s="8" t="n">
        <v>0.001</v>
      </c>
    </row>
    <row r="11" spans="1:4">
      <c r="A11" s="4" t="s">
        <v>733</v>
      </c>
      <c r="B11" s="7" t="n">
        <v>1000</v>
      </c>
    </row>
    <row r="12" spans="1:4">
      <c r="A12" s="4" t="s">
        <v>358</v>
      </c>
      <c r="B12" s="7" t="n">
        <v>17500</v>
      </c>
    </row>
    <row r="13" spans="1:4">
      <c r="A13" s="4" t="s">
        <v>734</v>
      </c>
    </row>
    <row r="14" spans="1:4">
      <c r="A14" s="3" t="s">
        <v>729</v>
      </c>
    </row>
    <row r="15" spans="1:4">
      <c r="A15" s="4" t="s">
        <v>735</v>
      </c>
      <c r="D15" s="4" t="s">
        <v>710</v>
      </c>
    </row>
    <row r="16" spans="1:4">
      <c r="A16" s="4" t="s">
        <v>736</v>
      </c>
    </row>
    <row r="17" spans="1:4">
      <c r="A17" s="3" t="s">
        <v>729</v>
      </c>
    </row>
    <row r="18" spans="1:4">
      <c r="A18" s="4" t="s">
        <v>735</v>
      </c>
      <c r="B18" s="4" t="s">
        <v>710</v>
      </c>
    </row>
    <row r="19" spans="1:4">
      <c r="A19" s="4" t="s">
        <v>737</v>
      </c>
    </row>
    <row r="20" spans="1:4">
      <c r="A20" s="3" t="s">
        <v>729</v>
      </c>
    </row>
    <row r="21" spans="1:4">
      <c r="A21" s="4" t="s">
        <v>735</v>
      </c>
      <c r="B21" s="4" t="s">
        <v>7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73</v>
      </c>
    </row>
    <row r="3" spans="1:4">
      <c r="A3" s="4" t="s">
        <v>739</v>
      </c>
    </row>
    <row r="4" spans="1:4">
      <c r="A4" s="3" t="s">
        <v>740</v>
      </c>
    </row>
    <row r="5" spans="1:4">
      <c r="A5" s="4" t="s">
        <v>741</v>
      </c>
      <c r="C5" s="7" t="n">
        <v>246</v>
      </c>
      <c r="D5" s="7" t="n">
        <v>266</v>
      </c>
    </row>
    <row r="6" spans="1:4">
      <c r="A6" s="4" t="s">
        <v>742</v>
      </c>
      <c r="C6" s="5" t="n">
        <v>45</v>
      </c>
      <c r="D6" s="5" t="n">
        <v>25</v>
      </c>
    </row>
    <row r="7" spans="1:4">
      <c r="A7" s="4" t="s">
        <v>743</v>
      </c>
      <c r="C7" s="5" t="n">
        <v>-137</v>
      </c>
    </row>
    <row r="8" spans="1:4">
      <c r="A8" s="4" t="s">
        <v>744</v>
      </c>
      <c r="C8" s="5" t="n">
        <v>-154</v>
      </c>
      <c r="D8" s="5" t="n">
        <v>-45</v>
      </c>
    </row>
    <row r="9" spans="1:4">
      <c r="A9" s="4" t="s">
        <v>745</v>
      </c>
      <c r="D9" s="5" t="n">
        <v>246</v>
      </c>
    </row>
    <row r="10" spans="1:4">
      <c r="A10" s="4" t="s">
        <v>746</v>
      </c>
    </row>
    <row r="11" spans="1:4">
      <c r="A11" s="3" t="s">
        <v>740</v>
      </c>
    </row>
    <row r="12" spans="1:4">
      <c r="A12" s="4" t="s">
        <v>741</v>
      </c>
      <c r="B12" s="7" t="n">
        <v>38817</v>
      </c>
      <c r="C12" s="5" t="n">
        <v>36420</v>
      </c>
      <c r="D12" s="5" t="n">
        <v>37896</v>
      </c>
    </row>
    <row r="13" spans="1:4">
      <c r="A13" s="4" t="s">
        <v>742</v>
      </c>
      <c r="B13" s="5" t="n">
        <v>9375</v>
      </c>
      <c r="C13" s="5" t="n">
        <v>2397</v>
      </c>
      <c r="D13" s="5" t="n">
        <v>3421</v>
      </c>
    </row>
    <row r="14" spans="1:4">
      <c r="A14" s="4" t="s">
        <v>744</v>
      </c>
      <c r="D14" s="5" t="n">
        <v>-4897</v>
      </c>
    </row>
    <row r="15" spans="1:4">
      <c r="A15" s="4" t="s">
        <v>745</v>
      </c>
      <c r="B15" s="7" t="n">
        <v>48192</v>
      </c>
      <c r="C15" s="7" t="n">
        <v>38817</v>
      </c>
      <c r="D15" s="7" t="n">
        <v>364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7:17Z</dcterms:created>
  <dcterms:modified xmlns:dcterms="http://purl.org/dc/terms/" xmlns:xsi="http://www.w3.org/2001/XMLSchema-instance" xsi:type="dcterms:W3CDTF">2017-03-31T16:17:17Z</dcterms:modified>
</cp:coreProperties>
</file>